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 sheetId="12" state="visible" r:id="rId12"/>
    <sheet xmlns:r="http://schemas.openxmlformats.org/officeDocument/2006/relationships" name="Financing with Sale-Leaseback"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Recent Accounting Pronouncement" sheetId="28" state="visible" r:id="rId28"/>
    <sheet xmlns:r="http://schemas.openxmlformats.org/officeDocument/2006/relationships" name="Subsequent Event" sheetId="29" state="visible" r:id="rId29"/>
    <sheet xmlns:r="http://schemas.openxmlformats.org/officeDocument/2006/relationships" name="Accounting Policies, by Policy " sheetId="30" state="visible" r:id="rId30"/>
    <sheet xmlns:r="http://schemas.openxmlformats.org/officeDocument/2006/relationships" name="Organization and Business Bac_2" sheetId="31" state="visible" r:id="rId31"/>
    <sheet xmlns:r="http://schemas.openxmlformats.org/officeDocument/2006/relationships" name="Inventories (Tables)" sheetId="32" state="visible" r:id="rId32"/>
    <sheet xmlns:r="http://schemas.openxmlformats.org/officeDocument/2006/relationships" name="Prepayments and Other Current_2" sheetId="33" state="visible" r:id="rId33"/>
    <sheet xmlns:r="http://schemas.openxmlformats.org/officeDocument/2006/relationships" name="Property, Plant and Equipment_2" sheetId="34" state="visible" r:id="rId34"/>
    <sheet xmlns:r="http://schemas.openxmlformats.org/officeDocument/2006/relationships" name="Financing with Sale-Leaseback (" sheetId="35" state="visible" r:id="rId35"/>
    <sheet xmlns:r="http://schemas.openxmlformats.org/officeDocument/2006/relationships" name="Loans Payable (Tables)" sheetId="36" state="visible" r:id="rId36"/>
    <sheet xmlns:r="http://schemas.openxmlformats.org/officeDocument/2006/relationships" name="Other Payables and Accrued Li_2" sheetId="37" state="visible" r:id="rId37"/>
    <sheet xmlns:r="http://schemas.openxmlformats.org/officeDocument/2006/relationships" name="Derivative Liabilities (Tables)" sheetId="38" state="visible" r:id="rId38"/>
    <sheet xmlns:r="http://schemas.openxmlformats.org/officeDocument/2006/relationships" name="Warrant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Business Bac_3" sheetId="44" state="visible" r:id="rId44"/>
    <sheet xmlns:r="http://schemas.openxmlformats.org/officeDocument/2006/relationships" name="Organization and Business Bac_4" sheetId="45" state="visible" r:id="rId45"/>
    <sheet xmlns:r="http://schemas.openxmlformats.org/officeDocument/2006/relationships" name="Organization and Business Bac_5" sheetId="46" state="visible" r:id="rId46"/>
    <sheet xmlns:r="http://schemas.openxmlformats.org/officeDocument/2006/relationships" name="Restricted Cash (Details)" sheetId="47" state="visible" r:id="rId47"/>
    <sheet xmlns:r="http://schemas.openxmlformats.org/officeDocument/2006/relationships" name="Inventories (Details) - Schedul" sheetId="48" state="visible" r:id="rId48"/>
    <sheet xmlns:r="http://schemas.openxmlformats.org/officeDocument/2006/relationships" name="Prepayments and Other Current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Financing with Sale-Leaseback_2" sheetId="52" state="visible" r:id="rId52"/>
    <sheet xmlns:r="http://schemas.openxmlformats.org/officeDocument/2006/relationships" name="Financing with Sale-Leaseback_3" sheetId="53" state="visible" r:id="rId53"/>
    <sheet xmlns:r="http://schemas.openxmlformats.org/officeDocument/2006/relationships" name="Loans Payable (Details)" sheetId="54" state="visible" r:id="rId54"/>
    <sheet xmlns:r="http://schemas.openxmlformats.org/officeDocument/2006/relationships" name="Loans Payable (Details) - Sched" sheetId="55" state="visible" r:id="rId55"/>
    <sheet xmlns:r="http://schemas.openxmlformats.org/officeDocument/2006/relationships" name="Loans Payable (Details) - Sch_2" sheetId="56" state="visible" r:id="rId56"/>
    <sheet xmlns:r="http://schemas.openxmlformats.org/officeDocument/2006/relationships" name="Loans Payable (Details) - Sch_3" sheetId="57" state="visible" r:id="rId57"/>
    <sheet xmlns:r="http://schemas.openxmlformats.org/officeDocument/2006/relationships" name="Related Party Transactions (Det" sheetId="58" state="visible" r:id="rId58"/>
    <sheet xmlns:r="http://schemas.openxmlformats.org/officeDocument/2006/relationships" name="Other Payables and Accrued Li_3"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Derivative Liabilities (Detai_3" sheetId="62" state="visible" r:id="rId62"/>
    <sheet xmlns:r="http://schemas.openxmlformats.org/officeDocument/2006/relationships" name="Common Stock (Details)"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Warrants (Details) - Schedule_2" sheetId="66" state="visible" r:id="rId66"/>
    <sheet xmlns:r="http://schemas.openxmlformats.org/officeDocument/2006/relationships" name="Earnings Per Share (Details) - "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Stock Incentive Plans (Details)"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gment Reporting (Details)" sheetId="75" state="visible" r:id="rId75"/>
    <sheet xmlns:r="http://schemas.openxmlformats.org/officeDocument/2006/relationships" name="Segment Reporting (Details) - S" sheetId="76" state="visible" r:id="rId76"/>
    <sheet xmlns:r="http://schemas.openxmlformats.org/officeDocument/2006/relationships" name="Concentration and Major Custo_2" sheetId="77" state="visible" r:id="rId77"/>
    <sheet xmlns:r="http://schemas.openxmlformats.org/officeDocument/2006/relationships" name="Concentration of Credit Risk (D"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IT TECH PACKAGING,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8514816</v>
      </c>
    </row>
    <row r="8">
      <c r="A8" s="4" t="inlineStr">
        <is>
          <t>Amendment Flag</t>
        </is>
      </c>
      <c r="B8" s="4" t="inlineStr">
        <is>
          <t>false</t>
        </is>
      </c>
    </row>
    <row r="9">
      <c r="A9" s="4" t="inlineStr">
        <is>
          <t>Entity Central Index Key</t>
        </is>
      </c>
      <c r="B9" s="4" t="inlineStr">
        <is>
          <t>000135819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7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September
30, 2020 and December 31, 2019:
September 30, December 31,
2020 2019
Raw Materials
Recycled paper board $ 5,512,274 $ 40,032
Recycled white scrap paper 1,016,905 10,541
Gas 46,891 41,675
Base paper and other raw materials 359,487 293,935
6,935,557 386,183
Semi-finished Goods 145,069 83,266
Finished Goods 1,502,286 1,212,849
Total inventory, gross 8,582,912 1,682,298
Inventory reserve - (74,835 )
Total inventory, net $ 8,582,912 $ 1,607,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t>
        </is>
      </c>
      <c r="B1" s="2" t="inlineStr">
        <is>
          <t>9 Months Ended</t>
        </is>
      </c>
    </row>
    <row r="2">
      <c r="B2" s="2" t="inlineStr">
        <is>
          <t>Sep. 30, 2020</t>
        </is>
      </c>
    </row>
    <row r="3">
      <c r="A3" s="3" t="inlineStr">
        <is>
          <t>Prepaid Expenses And Other Current Assets Disclosure [Abstract]</t>
        </is>
      </c>
    </row>
    <row r="4">
      <c r="A4" s="4" t="inlineStr">
        <is>
          <t>Prepayments and other current assets</t>
        </is>
      </c>
      <c r="B4" s="4" t="inlineStr">
        <is>
          <t xml:space="preserve">(5)
Prepayments and other current assets Prepayments
and other current assets consisted of the following as of September 30, 2020 and December 31, 2019:
September 30, December 31,
2020 2019
Prepaid land lease $ 176,210 $ 301,023
Prepayment for purchase of materials 2,615,556 5,394,297
Value-added tax recoverable 5,619,369 5,666,975
Others 1,519,127 250,946
$ 9,930,262 $ 11,613,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6)
Property, plant and equipment, net As
of September 30, 2020 and December 31, 2019, property, plant and equipment consisted of the following:
September 30, December 31,
2020 2019
Property, Plant, and Equipment:
Land use rights $ 11,974,214 $ 11,689,114
Building and improvements 72,538,920 70,811,803
Machinery and equipment 154,703,327 152,954,020
Vehicles 602,143 587,806
Construction in progress 7,412,287 6,399,986
Totals 247,230,891 242,442,729
Less: accumulated depreciation and amortization (104,447,078 ) (90,825,877 )
Property, Plant and Equipment, net $ 142,783,813 $ 151,616,852 As
of September 30, 2020 and December 31, 2019, land use rights represented two parcel of state-owned lands located in Xushui District
and Wei County of Hebei Province in China, with lease terms of 50 years expiring in 2061 and 2066, respectively. Construction
in progress mainly represents payments for paper machine of a new tissue paper production line PM10 and improvement of the office
building and essentially all industrial-use buildings in the Headquarters Compound. As
of September 30, 2020 and December 31, 2019, certain property, plant and equipment of Dongfang Paper with net values of $2,690,540
and $3,935,270, respectively, have been pledged pursuant to a long-term loan from credit union for Dongfang Paper. Land use right
of Dongfang Paper with net values of $5,793,482 and $5,757,546 as of September 30, 2020 and December 31, 2019, respectively, was
pledged for the bank loan from Industrial &amp; Commercial Bank of China. Land use right of Hebei Tengsheng with net value of
$5,327,293 and $5,200,452 as of September 30, 2020 and December 31, 2019, respectively, was pledged for a long-term loan from
credit union of Baoding Shengde. In addition, land use right of Hebei Tengsheng with net value of $8,253,440 and $8,056,930 as
of September 30, 2020 and December 31, 2019, respectively, was pledged for another long-term loan from credit union of Baoding
Shengde. See “ Short-term bank loans Long-term loans from credit union” Depreciation
and amortization of property, plant and equipment was $3,805,389 and $3,758,191 for the three months ended September 30, 2020
and 2019, respectively. Depreciation and amortization of property, plant and equipment was $11,301,703 and $11,547,650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with Sale-Leaseback</t>
        </is>
      </c>
      <c r="B1" s="2" t="inlineStr">
        <is>
          <t>9 Months Ended</t>
        </is>
      </c>
    </row>
    <row r="2">
      <c r="B2" s="2" t="inlineStr">
        <is>
          <t>Sep. 30, 2020</t>
        </is>
      </c>
    </row>
    <row r="3">
      <c r="A3" s="3" t="inlineStr">
        <is>
          <t>Financing with Sale-Leaseback [Abstract]</t>
        </is>
      </c>
    </row>
    <row r="4">
      <c r="A4" s="4" t="inlineStr">
        <is>
          <t>Financing with Sale-Leaseback</t>
        </is>
      </c>
      <c r="B4" s="4" t="inlineStr">
        <is>
          <t xml:space="preserve">(7)
Financing with Sale-Leaseback The
Company entered into a sale-leaseback arrangement (the “Lease Financing Agreement”) with TAC Leasing Co., Ltd.(“TLCL”)
on August 6, 2020, for a total financing proceedsin the amount of RMB 16 million (approximately US$2.3 million). Under the sale-leaseback
arrangement, Hebei Tengsheng sold the Leased Equipment toTLCL for 16 million (approximately US$2.3 million). Concurrent with the
sale of equipment, Hebei Tengsheng leases back the equipment soldto TLCL for a lease term of three years. At the end of the lease
term, Hebei Tengsheng may pay a nominal purchase price of RMB 100 (approximately$15) to TLCL and buy back the Leased Equipment.
The Leased Equipment in amount of $2,349,452 wasrecorded as right-of-use assets and the net present value of the minimum lease
paymentswasrecorded as lease liability andcalculated with TLCL’s implicit interest rate of 15.6% per annum and stated at
$567,099 at the inception of the lease on August 17, 2020. Hebei
Tengsheng made two payments due according to the schedule. As of September 30, 2020, the balance ofLeased Equipment net of amortization
was $2,336,399. The lease liabilitywere $385,650 and its current portionin the amount of $168,546 as of September 30, 2020. Amortization
of the Leased Equipment was $12,718 for the three and nine months ended September 30, 2020. Total interest expenses for the
sale-leaseback arrangement was $7,172 for the three and nine months ended September 30, 2020. As
a result of the sale and leaseback, a deferred gain in the amount of $430,695 was recorded.The deferred gain isamortized over
the lease term and as an offset to amortization of the Leased Equipment. The
future minimum lease payments of the capital lease as of September 30, 2020 were as follows:
September 30, Amount
2021 243,168
2022 243,168
2023 202,640
Less: unearned discount (134,781 )
554,196
Less: Current portion of lease liability (168,546 )
$ 385,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8)
Loans Payable
Short-term
bank loans
September 30, December 31,
2020 2019
Industrial and Commercial Bank of China (“ICBC”) Loan 1 $ 6,314,151 $ 6,163,814
Total short-term bank loans $ 6,314,151 $ 6,163,814 On
December 20, 2019, the Company entered into a working capital loan agreement with the ICBC, with a balance of $6,314,151 and $6,163,814
as of September 30, 2020 and December 31, 2019, respectively. The working capital loan was secured by the land use right of Dongfang
Paper as collateral for the benefit of the bank. The loan bears a fixed interest rate of 4.785% per annum. The loan will be due
and repaid by December 23, 2020. As
of September 30, 2020, there were guaranteed short-term borrowings of $6,314,151 and unsecured bank loans of $nil. As of December
31, 2019, there were guaranteed short-term borrowings of $6,163,814 and unsecured bank loans of $nil. The
average short-term borrowing rates for the three months ended September 30, 2020 and 2019 were approximately 4.79% and 4.77%,
respectively. The average short-term borrowing rates for the nine months ended September 30, 2020 and 2019 were approximately
4.79% and 4.76%, respectively. Long-term
loans from credit union As
of September 30, 2020 and December 31, 2019, loans payable to Rural Credit Union of Xushui District, amounted to $9,192,229 and
$8,973,367, respectively.
September 30, December 31,
2020 2019
Rural Credit Union of Xushui District Loan 1 $ 1,262,830 $ 1,232,763
Rural Credit Union of Xushui District Loan 2 3,671,018 3,583,613
Rural Credit Union of Xushui District Loan 3 2,349,452 2,293,512
Rural Credit Union of Xushui District Loan 4 1,908,929 1,863,479
Total 9,192,229 8,973,367
Less: Current portion of long-term loans from credit union (3,803,175 ) (1,605,459 )
Long-term loans from credit union $ 5,389,054 $ 7,367,908 As
of September 30, 2020, the Company’s long-term debt repayments for the next five years were as follows:
Amount
Fiscal year
Remainder of 2020 $ 1,644,616
2021 3,142,391
2022 1,615,248
2023 2,789,974
Total 9,192,229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September
30, 2020 and December 31, 2019, total outstanding loan balance was $1,262,830 and $1,232,763, respectively. Out of the total outstanding
loan balance, current portion amounted were $176,209 and $143,345 as of September 30, 2020 and December 31, 2019, respectively,
which are presented as current liabilities in the consolidated balance sheet and the remaining balance of $1,086,621 and $1,089,418
are presented as non-current liabilities in the consolidated balance sheet as of September 30, 2020 and December 31, 2019,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2,690,540 and $3,935,270
as of September 30, 2020 and December 31, 2019, respectively. Interest payment is due quarterly and bears a fixed rate of 0.64%
per month. As of September 30, 2020 and December 31, 2019, the total outstanding loan balance was $3,671,018 and $3,583,613, respectively.
Out of the total outstanding loan balance, current portion amounted were $249,629 and $172,013 as of September 30, 2020 and December
31, 2019, respectively, which are presented as current liabilities in the consolidated balance sheet and the remaining balance
of $3,421,389 and $3,411,600 are presented as non-current liabilities in the consolidated balance sheet as of September 30, 2020
and December 31, 2019, respectively. On
April 17, 2019, the Company entered into a loan agreement with the Rural Credit Union of Xushui District for a term of 2 years,
which was due and payable in various installments from August 21, 2019 to April 16, 2021. The loan is secured by Hebei Tengsheng
with its land use right as collateral for the benefit of the credit union. Interest payment is due quarterly and bears a fixed
rate of 0.6% per month. As of September 30, 2020 and December 31, 2019, the total outstanding loan balance was $2,349,452 and
$2,293,512, respectively. Out of the total outstanding loan balance, current portion amounted were $2,349,452 and $1,146,756 as
of September 30, 2020 and December 31, 2019, respectively, which are presented as current liabilities in the consolidated balance
sheet and the remaining balance of $nil and $1,146,756 are presented as non-current liabilities in the consolidated balance sheet
as of September 30, 2020 and December 31, 2019, respectively. On
December 12, 2019, the Company entered into a loan agreement with the Rural Credit Union of Xushui District for a term of 2 years,
which is due and payable in various installments from June 21, 2020 to December 11, 2021. The loan is secured by Hebei Tengsheng
with its land use right as collateral for the benefit of the credit union. Interest payment is due monthly and bears a fixed rate
of 7.56% per annum. As of September 30, 2020 and December 31, 2019, the total outstanding loan balance was $1,908,929 and $1,863,479,
respectively. Out of the total outstanding loan balance, current portion amounted were $1,027,885 and $143,345 as of September
30, 2020 and December 31, 2019, respectively, which are presented as current liabilities in the consolidated balance sheet and
the remaining balance of $881,044 and $1,720,134 are presented as non-current liabilities in the consolidated balance sheet as
of September 30, 2020 and December 31, 2019, respectively. Total
interest expenses for the short-term bank loans and long-term loans for the three months ended September 30, 2020 and 2019 were
$251,266 and $214,907, respectively. Total interest expenses for the short-term bank loans and long-term loans for the nine months
ended September 30, 2020 and 2019 were $737,420 and $659,61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76,403 and $367,441 of interest were outstanding to
Mr. Zhenyong Liu, which were recorded in other payables and accrued liabilities as part of the current liabilities in the consolidated
balance sheet as of September 30, 2020 and December 31, 2019, respectively. On
December 10, 2014, Mr. Zhenyong Liu provided a loan to the Company, amounted to $8,483,083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September 30, 2020 and December 31, 2019, approximately $44,052
and $43,003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620,887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September 30, 2020 and December 31, 2019, the outstanding loan balance were
$nil and the accrued interest was $201,814 and $197,009, respectively, which was recorded in other payables and accrued liabilities
as part of the current liabilities in the consolidated balance sheet. As
of September 30, 2020 and December 31, 2019, total amount of loans due to Mr. Zhenyong Liu were $nil. The interest expense incurred
for such related party loans are $nil and $23,234 for the three months ended September 30, 2020 and 2019, respectively. The interest
expenses incurred for such related party loans are $nil and $71,415 for the nine months ended September 30, 2020 and 2019, respectively.
The accrued interest owed to Mr. Zhenyong Liu was approximately $622,269 and $607,453, as of September 30, 2020 and December 31,
2019, respectively, which was recorded in other payables and accrued liabilities. As
of September 30, 2020 and December 31, 2019, amount due to shareholder are $657,433 and $483,433, respectively, which represents
funds from shareholders to pay for various expenses incurred in the U.S. The amount is due on demand with interest free. Lease
of Headquarters Compound Real Properties from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3,078 (RMB1,000,000).
The lease agreement expired in August 2016. On August 6, 2016 and August 6, 2018, the Company entered into two supplementary agreements
with Hebei Fangsheng, who agreed to extend the lease term for another four years in total, with the same rental payment as original
le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0</t>
        </is>
      </c>
    </row>
    <row r="3">
      <c r="A3" s="3" t="inlineStr">
        <is>
          <t>Payables And Accruals [Abstract]</t>
        </is>
      </c>
    </row>
    <row r="4">
      <c r="A4" s="4" t="inlineStr">
        <is>
          <t>Other payables and accrued liabilities</t>
        </is>
      </c>
      <c r="B4" s="4" t="inlineStr">
        <is>
          <t xml:space="preserve">(10) Other payables and accrued liabilities Other payables and accrued liabilities consist of the following:
September 30, December 31,
2020 2019
Accrued electricity $ 124,812 $ 129,466
Value-added tax payable 183,221 854,728
Accrued interest to a related party 622,269 607,453
Payable for purchase of equipment 3,271,052 3,936,047
Accrued commission to salesmen 15,229 17,162
Accrued bank loan interest 233,624 -
Others 123,765 958,154
Totals $ 4,573,972 $ 6,503,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11) Derivative Liabilities The Company analyzed the warrant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September 30, 2020:
Nine months ended
September 30,
2020
Expected term 2.55 - 2.75
Expected average volatility 79% - 85%
Expected dividend yield -
Risk-free interest rate 0.16% - 0.24% The
following table summarizes the changes in the derivative liabilities during the nine months ended September 30, 2020:
Fair Value Measurements Using Significant Observable Inputs (Level 3)
Balance at December 31, 2019 $ -
Addition of new derivatives recognized as warrant 689,205
Addition of new derivatives recognized as loss on derivatives 306,215
Change in fair value of derivative liability (278,350 )
Balance at September 30, 2020 $ 717,070 The following table summarizes
the loss on derivative liability included in the income statement for the nine months ended September 30, 2020 and 2019, respectively.
Nine months Ended
September 30,
2020 2019
Day one loss due to derivative liabilities as warrant $ 306,215 $ -
Loss on change in fair value of derivative liability 204,165 -
510,3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12) Common Stock Issuance of common stock to investors On August 27, 2014, the Company issued 1,562,500 shares of our
common stock and warrants to purchase up to 781,250 shares of our common stock. Each share of common stock and accompanying warrant was sold
at a price of $1.60. On April 29, 2020, the Company and certain
institutional investors entered into a securities purchase agreement, as amended on May 4, 2020 (the “2020 Purchase Agreement”),
pursuant to which the Company agreed to sell to such investors an aggregate of 4,400,000 shares of common stock in a registered
direct offering and warrants to purchase up to 4,400,000 shares of the Company’s common stock in a concurrent private placement,
for gross proceeds of approximately $2.55 million (net proceeds of approximately 2.27 million). The purchase price for each share
of Common Stock and the corresponding warrant was $0.58. Issuance of common stock pursuant to the 2012 Incentive Stock
Plan, 2015 Omnibus Equity Incentive and 2019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4), Stock Incentive Plans for more details. Total fair value of the stock was calculated at
$1,417,395 as of the date of grant. On September 13, 2018, the compensation
committee granted an aggregate of 534,500 shares of common stock at $0.88 per share to fifteen officers, directors and employees
of the Company, which were granted under the 2015 Omnibus Equity Incentive Plan. Total fair value of the shares of common stock
granted was calculated at $470,360 as of the date of issuance. On April 2, 2020, the compensation committee
granted an aggregate of 2,000,000 shares of restricted common stock to fifteen officers, directors and employees of the Company,
which were granted under the 2019 Omnibus Equity Incentive Plan. Total fair value of the shares of common stock granted was calculated
at $1,200,000 as of the date of issuance at $0.60 per share. Issuance of common stock to Weitian On October 15, 2018, the Company entered
into an agreement with Weitian Group LCC (“Weitian”) and agreed as compensation to issue to Weitian in the aggregate
of 70,000 shares of common stock for investor relation consulting service rendered from October 15, 2018 to October 15, 2019. 37,500
shares of common stock were issued to Weitian on November 12, 2018. Total fair value of the shares of common stock granted was
calculated at $32,625 at $0.87 per share. 32,500 shares of common stock were issued to Weitian on August 13, 2019. Total fair value
of the shares of common stock granted was calculated at $17,550 at $0.54 per share. Issuance of common stock to a consultant On January 2, 2020, the Company entered
into an agreement with a consultant and agreed as compensation to issue to the consultant in the aggregate of 60,000 shares of
common stock for merger and acquisition consulting service rendered from January 2, 2020 to January 2, 2021. 60,000 shares of common
stock were issued to this consultant on April 28, 2020. Total fair value of the shares of common stock issued was calculated at
$42,000 at $0.7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0</t>
        </is>
      </c>
    </row>
    <row r="3">
      <c r="A3" s="3" t="inlineStr">
        <is>
          <t>Warrant Disclosure [Abstract]</t>
        </is>
      </c>
    </row>
    <row r="4">
      <c r="A4" s="4" t="inlineStr">
        <is>
          <t>Warrants</t>
        </is>
      </c>
      <c r="B4" s="4" t="inlineStr">
        <is>
          <t>(13) Warrants Pursuant to the 2020 Purchase Agreement,
the Company agreed to sell to such investors an aggregate of 4,400,000 shares of common stock and warrants to purchase up to 4,400,000
shares of the Common Stock in a concurrent private placement. The exercise price of the warrant is $0.7425 per share. These warrants
are exercisable on November 4, 2020 and have a term of exercise equal to five years and six months from the date of issuance till
November 4, 2025. The Company classified warrant as liabilities and accounted for the issuance of the Warrants as a derivative. A summary of stock warrant activities is as below:
Nine months Ended
September 30, 2020
Weight
average
exercise
Number price
Outstanding and exercisable at beginning of the period
Issued during the period 4,400,000 $ 0.7425
Exercised during the period - -
Cancelled or expired during the period - -
Outstanding and exercisable at end of the period 4,400,000 $ 0.7425 The
following table summarizes information relating to outstanding and exercisable warrants as of September 30, 2020.
Warrants Outstanding Warrants Exercisable
Weighted Average
Remaining
Number of Contractual life Weighted Average Number of Weighted Average
Shares (in years) Exercise Price Shares Exercise Price
4,400,000 5.34 $ 0.7425 4,400,000 $ 0.7425 Aggregate intrinsic value is the sum of
the amounts by which the quoted market price of the Company’s stock exceeded the exercise price of the warrants at September
30, 2020 for those warrants for which the quoted market price was in excess of the exercise price (“in-the-money” warrants).
There is no intrinsic value of the warrants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bank balances</t>
        </is>
      </c>
      <c r="B3" s="6" t="n">
        <v>8209905</v>
      </c>
      <c r="C3" s="6" t="n">
        <v>5837745</v>
      </c>
    </row>
    <row r="4">
      <c r="A4" s="4" t="inlineStr">
        <is>
          <t>Restricted cash</t>
        </is>
      </c>
      <c r="B4" s="4" t="inlineStr">
        <is>
          <t xml:space="preserve"> </t>
        </is>
      </c>
      <c r="C4" s="4" t="inlineStr">
        <is>
          <t xml:space="preserve"> </t>
        </is>
      </c>
    </row>
    <row r="5">
      <c r="A5" s="4" t="inlineStr">
        <is>
          <t>Accounts receivable (net of allowance for doubtful accounts of $64,435 and $59,922 as of September 30, 2020 and December 2019, respectively)</t>
        </is>
      </c>
      <c r="B5" s="5" t="n">
        <v>3472374</v>
      </c>
      <c r="C5" s="5" t="n">
        <v>3119311</v>
      </c>
    </row>
    <row r="6">
      <c r="A6" s="4" t="inlineStr">
        <is>
          <t>Inventories</t>
        </is>
      </c>
      <c r="B6" s="5" t="n">
        <v>8582912</v>
      </c>
      <c r="C6" s="5" t="n">
        <v>1607463</v>
      </c>
    </row>
    <row r="7">
      <c r="A7" s="4" t="inlineStr">
        <is>
          <t>Prepayments and other current assets</t>
        </is>
      </c>
      <c r="B7" s="5" t="n">
        <v>9930262</v>
      </c>
      <c r="C7" s="5" t="n">
        <v>11613241</v>
      </c>
    </row>
    <row r="8">
      <c r="A8" s="4" t="inlineStr">
        <is>
          <t>Due from related parties</t>
        </is>
      </c>
      <c r="B8" s="5" t="n">
        <v>215192</v>
      </c>
      <c r="C8" s="5" t="n">
        <v>1863479</v>
      </c>
    </row>
    <row r="9">
      <c r="A9" s="4" t="inlineStr">
        <is>
          <t>Total current assets</t>
        </is>
      </c>
      <c r="B9" s="5" t="n">
        <v>30410645</v>
      </c>
      <c r="C9" s="5" t="n">
        <v>24041239</v>
      </c>
    </row>
    <row r="10">
      <c r="A10" s="4" t="inlineStr">
        <is>
          <t>Prepayment on property, plant and equipment</t>
        </is>
      </c>
      <c r="B10" s="5" t="n">
        <v>2936814</v>
      </c>
      <c r="C10" s="5" t="n">
        <v>1433445</v>
      </c>
    </row>
    <row r="11">
      <c r="A11" s="4" t="inlineStr">
        <is>
          <t>Finance lease right-of-use assets, net</t>
        </is>
      </c>
      <c r="B11" s="5" t="n">
        <v>2336399</v>
      </c>
      <c r="C11" s="4" t="inlineStr">
        <is>
          <t xml:space="preserve"> </t>
        </is>
      </c>
    </row>
    <row r="12">
      <c r="A12" s="4" t="inlineStr">
        <is>
          <t>Property, plant, and equipment, net</t>
        </is>
      </c>
      <c r="B12" s="5" t="n">
        <v>142783813</v>
      </c>
      <c r="C12" s="5" t="n">
        <v>151616852</v>
      </c>
    </row>
    <row r="13">
      <c r="A13" s="4" t="inlineStr">
        <is>
          <t>Value-added tax recoverable</t>
        </is>
      </c>
      <c r="B13" s="5" t="n">
        <v>2497129</v>
      </c>
      <c r="C13" s="5" t="n">
        <v>2621841</v>
      </c>
    </row>
    <row r="14">
      <c r="A14" s="4" t="inlineStr">
        <is>
          <t>Deferred tax asset non-current</t>
        </is>
      </c>
      <c r="B14" s="5" t="n">
        <v>12365164</v>
      </c>
      <c r="C14" s="5" t="n">
        <v>10485053</v>
      </c>
    </row>
    <row r="15">
      <c r="A15" s="4" t="inlineStr">
        <is>
          <t>Total Assets</t>
        </is>
      </c>
      <c r="B15" s="5" t="n">
        <v>193329964</v>
      </c>
      <c r="C15" s="5" t="n">
        <v>190198430</v>
      </c>
    </row>
    <row r="16">
      <c r="A16" s="3" t="inlineStr">
        <is>
          <t>Current Liabilities</t>
        </is>
      </c>
    </row>
    <row r="17">
      <c r="A17" s="4" t="inlineStr">
        <is>
          <t>Short-term bank loans</t>
        </is>
      </c>
      <c r="B17" s="5" t="n">
        <v>6314151</v>
      </c>
      <c r="C17" s="5" t="n">
        <v>6163814</v>
      </c>
    </row>
    <row r="18">
      <c r="A18" s="4" t="inlineStr">
        <is>
          <t>Current portion of long-term loans from credit union</t>
        </is>
      </c>
      <c r="B18" s="5" t="n">
        <v>3803175</v>
      </c>
      <c r="C18" s="5" t="n">
        <v>1605459</v>
      </c>
    </row>
    <row r="19">
      <c r="A19" s="4" t="inlineStr">
        <is>
          <t>Lease liability</t>
        </is>
      </c>
      <c r="B19" s="5" t="n">
        <v>168546</v>
      </c>
      <c r="C19" s="4" t="inlineStr">
        <is>
          <t xml:space="preserve"> </t>
        </is>
      </c>
    </row>
    <row r="20">
      <c r="A20" s="4" t="inlineStr">
        <is>
          <t>Accounts payable</t>
        </is>
      </c>
      <c r="B20" s="5" t="n">
        <v>308611</v>
      </c>
      <c r="C20" s="5" t="n">
        <v>250486</v>
      </c>
    </row>
    <row r="21">
      <c r="A21" s="4" t="inlineStr">
        <is>
          <t>Advance from customers</t>
        </is>
      </c>
      <c r="B21" s="5" t="n">
        <v>179491</v>
      </c>
      <c r="C21" s="5" t="n">
        <v>98311</v>
      </c>
    </row>
    <row r="22">
      <c r="A22" s="4" t="inlineStr">
        <is>
          <t>Due to related parties</t>
        </is>
      </c>
      <c r="B22" s="5" t="n">
        <v>657433</v>
      </c>
      <c r="C22" s="5" t="n">
        <v>539985</v>
      </c>
    </row>
    <row r="23">
      <c r="A23" s="4" t="inlineStr">
        <is>
          <t>Accrued payroll and employee benefits</t>
        </is>
      </c>
      <c r="B23" s="5" t="n">
        <v>254887</v>
      </c>
      <c r="C23" s="5" t="n">
        <v>291924</v>
      </c>
    </row>
    <row r="24">
      <c r="A24" s="4" t="inlineStr">
        <is>
          <t>Other payables and accrued liabilities</t>
        </is>
      </c>
      <c r="B24" s="5" t="n">
        <v>4573972</v>
      </c>
      <c r="C24" s="5" t="n">
        <v>6503010</v>
      </c>
    </row>
    <row r="25">
      <c r="A25" s="4" t="inlineStr">
        <is>
          <t>Income taxes payable</t>
        </is>
      </c>
      <c r="B25" s="5" t="n">
        <v>599782</v>
      </c>
      <c r="C25" s="5" t="n">
        <v>1382471</v>
      </c>
    </row>
    <row r="26">
      <c r="A26" s="4" t="inlineStr">
        <is>
          <t>Total current liabilities</t>
        </is>
      </c>
      <c r="B26" s="5" t="n">
        <v>16860048</v>
      </c>
      <c r="C26" s="5" t="n">
        <v>16835460</v>
      </c>
    </row>
    <row r="27">
      <c r="A27" s="4" t="inlineStr">
        <is>
          <t>Loans from credit union</t>
        </is>
      </c>
      <c r="B27" s="5" t="n">
        <v>5389054</v>
      </c>
      <c r="C27" s="5" t="n">
        <v>7367908</v>
      </c>
    </row>
    <row r="28">
      <c r="A28" s="4" t="inlineStr">
        <is>
          <t>Deferred gain on sale-leaseback</t>
        </is>
      </c>
      <c r="B28" s="5" t="n">
        <v>406767</v>
      </c>
      <c r="C28" s="4" t="inlineStr">
        <is>
          <t xml:space="preserve"> </t>
        </is>
      </c>
    </row>
    <row r="29">
      <c r="A29" s="4" t="inlineStr">
        <is>
          <t>Lease liability - non-current</t>
        </is>
      </c>
      <c r="B29" s="5" t="n">
        <v>385650</v>
      </c>
      <c r="C29" s="4" t="inlineStr">
        <is>
          <t xml:space="preserve"> </t>
        </is>
      </c>
    </row>
    <row r="30">
      <c r="A30" s="4" t="inlineStr">
        <is>
          <t>Derivative liability</t>
        </is>
      </c>
      <c r="B30" s="5" t="n">
        <v>1199585</v>
      </c>
      <c r="C30" s="4" t="inlineStr">
        <is>
          <t xml:space="preserve"> </t>
        </is>
      </c>
    </row>
    <row r="31">
      <c r="A31" s="4" t="inlineStr">
        <is>
          <t>Total liabilities (including amounts of the consolidated VIE without recourse to the Company of $17,636,464 and $19,558,568 as of September 30, 2020 and December 31, 2019, respectively)</t>
        </is>
      </c>
      <c r="B31" s="5" t="n">
        <v>24241104</v>
      </c>
      <c r="C31" s="5" t="n">
        <v>24203368</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500,000,000 shares authorized, $0.001 par value per share, 28,514,816 and 22,054,816 shares issued and outstanding as of September 30, 2020 and December, 31,2019, respectively</t>
        </is>
      </c>
      <c r="B34" s="5" t="n">
        <v>28515</v>
      </c>
      <c r="C34" s="5" t="n">
        <v>22055</v>
      </c>
    </row>
    <row r="35">
      <c r="A35" s="4" t="inlineStr">
        <is>
          <t>Additional paid-in capital</t>
        </is>
      </c>
      <c r="B35" s="5" t="n">
        <v>53974869</v>
      </c>
      <c r="C35" s="5" t="n">
        <v>51155174</v>
      </c>
    </row>
    <row r="36">
      <c r="A36" s="4" t="inlineStr">
        <is>
          <t>Statutory earnings reserve</t>
        </is>
      </c>
      <c r="B36" s="5" t="n">
        <v>6080574</v>
      </c>
      <c r="C36" s="5" t="n">
        <v>6080574</v>
      </c>
    </row>
    <row r="37">
      <c r="A37" s="4" t="inlineStr">
        <is>
          <t>Accumulated other comprehensive loss</t>
        </is>
      </c>
      <c r="B37" s="5" t="n">
        <v>-1852602</v>
      </c>
      <c r="C37" s="5" t="n">
        <v>-6057537</v>
      </c>
    </row>
    <row r="38">
      <c r="A38" s="4" t="inlineStr">
        <is>
          <t>Retained earnings</t>
        </is>
      </c>
      <c r="B38" s="5" t="n">
        <v>110857504</v>
      </c>
      <c r="C38" s="5" t="n">
        <v>114794796</v>
      </c>
    </row>
    <row r="39">
      <c r="A39" s="4" t="inlineStr">
        <is>
          <t>Total stockholders’ equity</t>
        </is>
      </c>
      <c r="B39" s="5" t="n">
        <v>169088860</v>
      </c>
      <c r="C39" s="5" t="n">
        <v>165995062</v>
      </c>
    </row>
    <row r="40">
      <c r="A40" s="4" t="inlineStr">
        <is>
          <t>Total Liabilities and Stockholders’ Equity</t>
        </is>
      </c>
      <c r="B40" s="6" t="n">
        <v>193329964</v>
      </c>
      <c r="C40" s="6" t="n">
        <v>19019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4) Earnings Per Share For the three months ended September 30, 2020 and 2019, basic
and diluted net income per share are calculated as follows:
Three Months Ended
2020 2019
Basic (loss) income per share
Net (loss) income for the period - numerator $ (520,974 ) $ 2,338,027
Weighted average common stock outstanding - denominator 25,816,354 22,028,171
Net (loss) income per share $ (0.02 ) $ 0.11
Diluted income per share
Net income for the period- numerator $ (520,974 ) $ 2,338,027
Weighted average common stock outstanding - denominator 25,816,354 22,028,171
Effect of dilution - -
Weighted average common stock outstanding - denominator 25,816,354 22,028,171
Diluted (loss) income per share $ (0.02 ) $ 0.11
Nine Months Ended
2020 2019
Basic (loss) income per share
Net (loss) income for the period - numerator $ (3,937,292 ) $ 65,502
Weighted average common stock outstanding - denominator 25,816,354 22,028,171
Net (loss) income per share $ (0.15 ) $ 0.003
Diluted (loss) income per share
Net (loss) income for the period - numerator $ (3,937,292 ) $ 65,502
Weighted average common stock outstanding - denominator 25,816,354 22,028,171
Effect of dilution - -
Weighted average common stock outstanding - denominator 25,816,354 22,028,171
Diluted (loss) income per share $ (0.15 ) $ 0.003 For the three and nine months ended September 30, 2020 and 2019
there were no securities with dilutive effect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5) Income Taxes United States The Company and Shengde Holdings are incorporated
in the State of Nevada and are subject to the U.S. federal tax and state statutory tax rates up to 34% and 0%, respectively. On
December 22, 2017, the U.S. enacted the Tax Cuts and Jobs Act (the “2017 TCJAAct”), which significantly changed U.S.
tax law. The Act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September 30, 2020 and 2019 were as follows:
Three Months Ended
September 30,
2020 2019
Provision for Income Taxes
Current Tax Provision U.S. $ 14,717 $ -
Current Tax Provision PRC 572,686 1,367,499
Deferred Tax Provision PRC (561,055 ) (594,594 )
Total Provision for (Deferred tax benefit)/ Income Taxes $ 26,348 $ 772,905 The provisions for income taxes
for the nine months ended September 30, 2020 and 2019 were as follows:
Nine Months Ended
September 30,
2020 2019
Provision for Income Taxes
Current Tax Provision U.S. $ 14,747 $ 14,747
Current Tax Provision PRC 988,589 2,044,761
Deferred Tax Provision PRC (1,582,754 ) (1,853,728 )
Total Provision for (Deferred tax benefit)/ Income Taxes $ (579,418 ) $ 205,780 In addition to the reversible future PRC
income tax benefits stemming from the timing differences of items such as recognition of asset disposal gain or loss and asset
depreciation, the Company was incorporated in the United States and incurred aggregate net operating losses of approximately $nil
and $6,710,939 for U.S. income tax purposes for the years ended December 31, 2018 and 2017, respectively. The net operating loss
carried forward may be available to reduce future years’ taxable income. These carry forwards would expire, if not utilized,
during the period of 2030 through 2035. As of December 31, 2019,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 2019,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September 30, December 31,
2020 2019
Deferred tax assets (liabilities)
Depreciation and amortization of property, plant and equipment $ 11,263,430 $ 9,277,009
Impairment of property, plant and equipment 522,334 521,803
Miscellaneous 230,052 277,511
Net operating loss carryover of PRC company 349,348 408,730
Total deferred tax assets 12,365,164 10,485,053
Less: Valuation allowance -
Total deferred tax assets, net $ 12,365,164 10,485,053 The following table reconciles the statutory
rates to the Company’s effective tax rate:
Three Months Ended
September 30,
2020 2019
PRC Statutory rate 25.0 % 25.0 %
Effect of different tax jurisdiction -
Effect of reconciling items in the PRC for tax purposes (30.3 ) (0.2 )
Change in valuation allowance -
Effective income tax rate (5.3 )% 24.8 %
Nine Months Ended
September 30,
2020 2019
PRC Statutory rate 25.0 % 25.0 %
Effect of different tax jurisdiction -
Effect of reconciling items in the PRC for tax purposes (12.2 ) 50.9
Change in valuation allowance -
Effective income tax rate 12.8 % 75.9 % During the three months ended September 30, 2020 and 2019, the
effective income tax rate was estimated by the Company to be -5.3% and 24.8%, respectively. During the nine months ended September 30, 2020 and 2019, the
effective income tax rate was estimated by the Company to be 12.8% and 75.9%, respectively.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s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9 and 2018,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9 and 2018,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16) Stock Incentive Plans Issuance of common stock pursuant to the 2011 Incentive Stock
Plan and 2012 Incentive Stock Plan On August 28, 2011, the Company’s
Annual General Meeting approved the 2011 Incentive Stock Plan of IT Tech Packaging,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IT Tech Packaging,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Stock Plan On August 29, 2015, the Company’s
Annual General Meeting approved the 2015 Omnibus Equity Incentive Plan of IT Tech Packaging,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 On September 13, 2018, the compensation
committee granted an aggregate of 534,500 shares of common stock to fifteen officers, directors and employees of the Company, which
were granted under the 2015 ISP. Total fair value of the shares of common stock granted was calculated at $470,360 as of the date
of issuance at $0.88 per share. 2019 Incentive Stock Plan On October 31, 2019, the shareholders of
the Company at the Company’s Annual Shareholders General Meeting adopted and approved the 2019 Omnibus Equity Incentive Plan
of IT Tech Packaging, Inc. (the “2019 ISP”). Under the 2019 ISP, the Company has reserved a total of 2,000,000 shares
of common stock for issuance as or under awards to be made to the directors, officers, employees and/or consultants of the Company
and its subsidiaries. On April 2, 2020, 2,000,000 shares of common stock were granted under the 2019 ISP. Total fair value of the
shares of common stock granted was calculated at $1,200,000 as of the date of issuance at $0.6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7,169 (RMB120,000). This operating lease is
renewable at the end of the 30-year term. As mentioned in Note (8) Related Party
Transactions, in connection with the sale of Industrial Buildings to Hebei Fangsheng, Hebei Fangsheng agrees to lease the Industrial
Buildings back to the Company at an annual rental of $143,078 (RMB1,000,000), for a total term of up to five years. Future minimum lease payments of all operating
leases are as follows:
September 30, Amount
2021 38,842
2022 139,988
2023 17,621
2024 17,621
2025 17,621
Thereafter 110,131
Total operating lease payments $ 341,824 Capital commitment As of September 30, 2020, the Company has
entered into several contracts for the purchase of paper machine of a new tissue paper production line PM10 and the improvement
of Industrial Buildings. Total outstanding commitments under these contracts were $5,205,861 and $1,101,989 as of September 30,
2020 and December 31, 2019, respectively. The Company expected to pay off all the balances within 1-3 years. On June 25, 2019, Dongfang Paper entered
into an acquisition agreement with shareholder of Hebei Tengsheng Paper Co., Ltd.(“Hebei Tengsheng”), a limited liability
company organized under the laws of the PRC, pursuant to which Dongfang Paper will acquire Hebei Tengsheng. The consideration for
the acquisition is RMB320 million (approximately $46 million), of which $2.8 million was paid by the Company, and the balance consideration
of $43.2 million is payable by December 31, 2021. Guarantees and Indemnities The Company agreed with Baoding Huanrun
Trading Co., Ltd.(“Baoding Huanrun”), a major supplier of raw materials, to guarantee certain obligations of this third
party, and as of September 30, 2020 and December 31, 2019, the Company guaranteed its long-term loan from financial institutions
amounting to $4,552,062 (RMB31,000,000) that matured at various times in 2020-2023. If Baoding Huanrun were to become insolvent,
the Company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8)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and single-use
face masks.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share facilities in Xushui District, Baoding City, Hebei Province, China. All
sales were sold to customers located in the PRC. Summarized financial information for the
three reportable segments is as follows:
Three Months Ended
September 30, 2020
Dongfang Hebei Baoding Not Elimination of Enterprise-wide,
Paper Tengsheng Shengde to Segments Inter-segment consolidated
Revenues $ 30,756,297 $ 2,380,052 $ 221,102 $ - $ - $ 33,357,451
Gross profit 2,888,037 (345,084 ) 24,598 - - 2,567,551
Depreciation and amortization 1,645,309 2,155,505 4,575 - - 3,805,389
Interest income 6,544 977 1,023 - - 8,544
Interest expense 172,003 7,172 79,263 - - 258,438
Income tax expense(benefit) 578,029 (538,191 ) (13,490 ) - - 26,348
Net income (loss) 1,722,774 (1,394,727 ) (67,334 ) (781,687 ) - (520,974 )
Nine Months Ended
September 30, 2020
Dongfang Hebei Baoding Not Elimination of Enterprise-wide,
Paper Tengsheng Shengde to Segments Inter-segment consolidated
Revenues $ 61,630,714 5,766,207 1,066,654 - - 68,463,575
Gross profit 5,859,599 (1,430,934 ) 527,997 - - 4,956,662
Depreciation and amortization 4,769,348 6,396,006 136,349 - - 11,301,703
Loss from impairment and disposal of property, plant and equipment - - - - - -
Interest income 19,638 1,524 2,623 - - 23,785
Interest expense 505,000 7,172 232,420 - - 744,592
Income tax expense(benefit) 927,129 (1,586,876 ) 65,612 14,717 - (579,418 )
Net income (loss) 2,667,923 (4,338,839 ) 56,764 (2,323,140 ) - (3,937,292 )
As of September 30, 2020
Dongfang Hebei Baoding Not Elimination of Enterprise-wide,
Paper Tengsheng Shengde to Segments Inter-segment consolidated
Total assets $ 75,258,630 99,754,660 18,262,508 54,165 - 193,329,964
Three Months Ended
September 30, 2019
Not Enterprise-
Dongfang Hebei Baoding Attributable Elimination of wide,
Paper Tengsheng Shengde to Segments Inter-segment consolidated
Revenues $ 31,364,795 $ 1,573,122 $ - $ - $ - $ 32,937,917
Gross profit 5,978,125 (603,393 ) - - - 5,374,732
Depreciation and amortization 1,606,856 2,151,329 6 - - 3,758,191
Interest income 1,317 47 49 - - 1,413
Interest expense 194,992 - 41,995 - - 236,987
Income tax expense(benefit) 1,324,462 (537,402 ) (14,155 ) - - 772,905
Net income (loss) 3,968,168 (1,611,552 ) (31,487 ) 13,777 (879 ) 2,338,027
Nine Months Ended
September 30, 2019
Not
Dongfang Hebei Baoding Attributable Elimination of Enterprise-wide,
Paper Tengsheng Shengde to Segments Inter-segment consolidated
Revenues $ 81,228,917 $ 2,779,240 $ - $ - $ - $ 84,008,157
Gross profit 9,367,456 (1,277,061 ) - - - 8,090,395
Depreciation and amortization 7,193,605 4,354,027 18 - - 11,547,650
Loss from impairment and disposal of property, plant and equipment - - - - - -
Interest income 61,512 73 202 - - 61,787
Interest expense 607,483 - 123,544 - - 731,027
Income tax expense(benefit) 1,333,450 (1,087,850 ) (54,567 ) 14,747 - 205,780
Net income (loss) 4,007,833 (3,591,696 ) (103,709 ) (277,444 ) 30,518 65,502
As of December 31, 2019
Dongfang Hebei Baoding Not Elimination of Enterprise-wide,
Paper Tengsheng Shengde to Segments Inter-segment consolidated
Total assets $ 73,347,811 99,747,236 17,031,392 71,991 - 190,198,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9 Months Ended</t>
        </is>
      </c>
    </row>
    <row r="2">
      <c r="B2" s="2" t="inlineStr">
        <is>
          <t>Sep. 30, 2020</t>
        </is>
      </c>
    </row>
    <row r="3">
      <c r="A3" s="3" t="inlineStr">
        <is>
          <t>Concentration And Major Customers And Suppliers [Abstract]</t>
        </is>
      </c>
    </row>
    <row r="4">
      <c r="A4" s="4" t="inlineStr">
        <is>
          <t>Concentration and Major Customers and Suppliers</t>
        </is>
      </c>
      <c r="B4" s="4" t="inlineStr">
        <is>
          <t>(19) Concentration and Major Customers and Suppliers For the three months ended September 30, 2020, the Company had
no single customer contributed over 10% of total sales. For the three months ended September 30, 2019, the Company had
no single customer contributed over 10% of total sales. For the three months ended September 30, 2020, the Company had
three major suppliers accounted for 75%, 11% and 3% of total purchases.For the three months ended September 30, 2019, the Company
had four major suppliers accounted for 71%, 13%, 4% and 4% of total purchases. For the nine months ended September 30, 2020, the Company had
three major suppliers accounted for 74%, 11% and 4% of total purchases. For the nine months ended September 30, 2019, the Company
had three major suppliers accounted for 77%, 10% and 4% of total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September 30, 2020 and December
31, 2019. On May 1, 2015, the new “Deposit Insurance Regulations” was effective in the PRC that the maximum protection
would be up to RMB500,000 (US$73,420) per depositor per insured financial intuition, including both principal and interest. For
the cash placed in financial institutions in the United States, the Company’s U.S. bank accounts are all fully covered by
the FDIC insurance as of September 30, 2020 and December 31, 2019, respectively, while for the cash placed in financial institutions
in the PRC, the balances exceeding the maximum coverage of RMB500,000 amounted to RMB53,960,058 (US$7,923,534)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21)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 Our business, financial condition and
results of operations may be materially adversely affected by global health epidemics, including the recent COVID-19 outbreak. Outbreaks of epidemic, pandemic, or contagious
diseases such as COVID-19, could have an adverse effect on our business, financial condition, and results of operations. The spread
of COVID-19 has resulted in the World Health Organization declaring the outbreak of COVID-19 as a global pandemic. While the COVID-19
pandemic is still growing worldwide, international stock markets have reflected the uncertainty associated with the slow-down in
the global economy and the reduced levels of international travel experienced since the beginning of January, large declines in
oil prices and the significant decline in the Dow Industrial Average at the end of February and beginning of March 2020 was largely
attributed to the effects of COVID-19. Any resulting financial impact cannot be reasonably estimated at this time. The extent to
which the COVID-19 impacts our results will depend on future developments, which are highly uncertain and cannot be predicted,
including new information which may emerge concerning the severity of the coronavirus and the actions taken globally to contain
the coronavirus or treat its impact, among others. Existing insurance coverage may not provide protection for all costs that may
arise from all such possible events. We are still assessing our business operations and the total impact COVID-19 may have on our
results and financial condition, but there can be no assurance that this analysis will enable us to avoid part or all of any impact
from the spread of COVID-19 or its consequences, including downturns in business sentiment gener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2) Recent Accounting Pronounc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do not expect
the adoption of ASU 2019-12 to have a material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23) Subsequent Event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0</t>
        </is>
      </c>
      <c r="C1" s="2" t="inlineStr">
        <is>
          <t>Dec. 31, 2019</t>
        </is>
      </c>
    </row>
    <row r="2">
      <c r="A2" s="3" t="inlineStr">
        <is>
          <t>Statement of Financial Position [Abstract]</t>
        </is>
      </c>
    </row>
    <row r="3">
      <c r="A3" s="4" t="inlineStr">
        <is>
          <t>Allowance for doubtful accounts (in Dollars)</t>
        </is>
      </c>
      <c r="B3" s="6" t="n">
        <v>64435</v>
      </c>
      <c r="C3" s="6" t="n">
        <v>59922</v>
      </c>
    </row>
    <row r="4">
      <c r="A4" s="4" t="inlineStr">
        <is>
          <t>Consolidated VIE, liabilities (in Dollars)</t>
        </is>
      </c>
      <c r="B4" s="6" t="n">
        <v>17636464</v>
      </c>
      <c r="C4" s="6" t="n">
        <v>19558568</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28514816</v>
      </c>
      <c r="C7" s="5" t="n">
        <v>22054816</v>
      </c>
    </row>
    <row r="8">
      <c r="A8" s="4" t="inlineStr">
        <is>
          <t>Common stock, shares outstanding</t>
        </is>
      </c>
      <c r="B8" s="5" t="n">
        <v>28514816</v>
      </c>
      <c r="C8" s="5" t="n">
        <v>22054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20 and the results of operations for the nine months ended September
30, 2020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is>
      </c>
    </row>
    <row r="5">
      <c r="A5" s="4" t="inlineStr">
        <is>
          <t>Valuation of long-lived asset</t>
        </is>
      </c>
      <c r="B5" s="4" t="inlineStr">
        <is>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6">
      <c r="A6" s="4" t="inlineStr">
        <is>
          <t>Fair Value Measurements</t>
        </is>
      </c>
      <c r="B6" s="4" t="inlineStr">
        <is>
          <t>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20 and December 31, 2019,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liabilities”</t>
        </is>
      </c>
    </row>
    <row r="7">
      <c r="A7" s="4" t="inlineStr">
        <is>
          <t>Non-Recurring Fair Value Measurements</t>
        </is>
      </c>
      <c r="B7" s="4" t="inlineStr">
        <is>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is>
      </c>
    </row>
    <row r="8">
      <c r="A8" s="4" t="inlineStr">
        <is>
          <t>Share-Based Compensation</t>
        </is>
      </c>
      <c r="B8" s="4" t="inlineStr">
        <is>
          <t>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rganization and Business Background (Tables)</t>
        </is>
      </c>
      <c r="B1" s="2" t="inlineStr">
        <is>
          <t>9 Months Ended</t>
        </is>
      </c>
    </row>
    <row r="2">
      <c r="B2" s="2" t="inlineStr">
        <is>
          <t>Sep. 30, 2020</t>
        </is>
      </c>
    </row>
    <row r="3">
      <c r="A3" s="3" t="inlineStr">
        <is>
          <t>Accounting Policies [Abstract]</t>
        </is>
      </c>
    </row>
    <row r="4">
      <c r="A4" s="4" t="inlineStr">
        <is>
          <t>Schedule of subsidiaries and variable interest entities</t>
        </is>
      </c>
      <c r="B4" s="4" t="inlineStr">
        <is>
          <t>Date of Place of
Incorporation Incorporation or Percentage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Variable interest entity (“VIE”):
Dongfang Paper March 10, 1996 PRC Control* Paper production and
distribution
* Dongfang
Paper is treated as a 100% controlled variable interest entity of the Company.</t>
        </is>
      </c>
    </row>
    <row r="5">
      <c r="A5" s="4" t="inlineStr">
        <is>
          <t>Schedule of aggregate financial information of assets and liabilities</t>
        </is>
      </c>
      <c r="B5" s="4" t="inlineStr">
        <is>
          <t xml:space="preserve">September 30, December 31,
2020 2019
(Unaudited)
ASSETS
Current Assets
Cash and bank balances $ 7,403,768 $ 5,675,374
Restricted cash - -
Accounts receivable 3,472,374 3,119,312
Inventories 8,544,133 1,603,038
Prepayments and other current assets 9,927,537 11,610,576
Due from related parties 215,192 1,863,479
Total current assets 29,563,004 23,871,779
Prepayment on property, plant and equipment 1,468,407 1,433,445
Finance lease right-of-use assets, net 2,336,399 -
Property, plant, and equipment, net 130,868,053 138,920,440
Deferred tax asset non-current 10,777,428 8,869,385
Total Assets $ 175,013,291 $ 173,095,049
LIABILITIES
Current Liabilities
Short-term bank loans $ 6,314,151 $ 6,163,814
Current portion of long-term loans from credit union 425,838 315,358
Lease liability 168,546 -
Accounts payable 308,611 250,486
Advance from customers 179,491 98,311
Due to related parties - 56,552
Accrued payroll and employee benefits 251,585 287,584
Other payables and accrued liabilities 4,494,800 6,502,974
Income taxes payable 599,782 1,382,471
Total current liabilities 12,742,804 15,057,550
Loans from credit union 4,508,010 4,501,018
Lease liability - non-current 385,650 -
Total liabilities $ 17,636,464 $ 19,558,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2020 2019
Raw Materials
Recycled paper board $ 5,512,274 $ 40,032
Recycled white scrap paper 1,016,905 10,541
Gas 46,891 41,675
Base paper and other raw materials 359,487 293,935
6,935,557 386,183
Semi-finished Goods 145,069 83,266
Finished Goods 1,502,286 1,212,849
Total inventory, gross 8,582,912 1,682,298
Inventory reserve - (74,835 )
Total inventory, net $ 8,582,912 $ 1,607,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 (Tables)</t>
        </is>
      </c>
      <c r="B1" s="2" t="inlineStr">
        <is>
          <t>9 Months Ended</t>
        </is>
      </c>
    </row>
    <row r="2">
      <c r="B2" s="2" t="inlineStr">
        <is>
          <t>Sep. 30, 2020</t>
        </is>
      </c>
    </row>
    <row r="3">
      <c r="A3" s="3" t="inlineStr">
        <is>
          <t>Prepaid Expenses And Other Current Assets Disclosure [Abstract]</t>
        </is>
      </c>
    </row>
    <row r="4">
      <c r="A4" s="4" t="inlineStr">
        <is>
          <t>Schedule of prepayments and other current assets</t>
        </is>
      </c>
      <c r="B4" s="4" t="inlineStr">
        <is>
          <t xml:space="preserve">September 30, December 31,
2020 2019
Prepaid land lease $ 176,210 $ 301,023
Prepayment for purchase of materials 2,615,556 5,394,297
Value-added tax recoverable 5,619,369 5,666,975
Others 1,519,127 250,946
$ 9,930,262 $ 11,613,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September 30, December 31,
2020 2019
Property, Plant, and Equipment:
Land use rights $ 11,974,214 $ 11,689,114
Building and improvements 72,538,920 70,811,803
Machinery and equipment 154,703,327 152,954,020
Vehicles 602,143 587,806
Construction in progress 7,412,287 6,399,986
Totals 247,230,891 242,442,729
Less: accumulated depreciation and amortization (104,447,078 ) (90,825,877 )
Property, Plant and Equipment, net $ 142,783,813 $ 151,616,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with Sale-Leaseback (Tables)</t>
        </is>
      </c>
      <c r="B1" s="2" t="inlineStr">
        <is>
          <t>9 Months Ended</t>
        </is>
      </c>
    </row>
    <row r="2">
      <c r="B2" s="2" t="inlineStr">
        <is>
          <t>Sep. 30, 2020</t>
        </is>
      </c>
    </row>
    <row r="3">
      <c r="A3" s="3" t="inlineStr">
        <is>
          <t>Discontinued Operations and Disposal Groups [Abstract]</t>
        </is>
      </c>
    </row>
    <row r="4">
      <c r="A4" s="4" t="inlineStr">
        <is>
          <t>Schedule of future minimum lease payments of the capital lease</t>
        </is>
      </c>
      <c r="B4" s="4" t="inlineStr">
        <is>
          <t xml:space="preserve">September 30, Amount
2021 243,168
2022 243,168
2023 202,640
Less: unearned discount (134,781 )
554,196
Less: Current portion of lease liability (168,546 )
$ 385,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short-term bank loans</t>
        </is>
      </c>
      <c r="B4" s="4" t="inlineStr">
        <is>
          <t xml:space="preserve">September 30, December 31,
2020 2019
Industrial and Commercial Bank of China (“ICBC”) Loan 1 $ 6,314,151 $ 6,163,814
Total short-term bank loans $ 6,314,151 $ 6,163,814 </t>
        </is>
      </c>
    </row>
    <row r="5">
      <c r="A5" s="4" t="inlineStr">
        <is>
          <t>Schedule of loans payable</t>
        </is>
      </c>
      <c r="B5" s="4" t="inlineStr">
        <is>
          <t xml:space="preserve">September 30, December 31,
2020 2019
Rural Credit Union of Xushui District Loan 1 $ 1,262,830 $ 1,232,763
Rural Credit Union of Xushui District Loan 2 3,671,018 3,583,613
Rural Credit Union of Xushui District Loan 3 2,349,452 2,293,512
Rural Credit Union of Xushui District Loan 4 1,908,929 1,863,479
Total 9,192,229 8,973,367
Less: Current portion of long-term loans from credit union (3,803,175 ) (1,605,459 )
Long-term loans from credit union $ 5,389,054 $ 7,367,908 </t>
        </is>
      </c>
    </row>
    <row r="6">
      <c r="A6" s="4" t="inlineStr">
        <is>
          <t>Schedule of long-term debt repayments</t>
        </is>
      </c>
      <c r="B6" s="4" t="inlineStr">
        <is>
          <t xml:space="preserve">Amount
Fiscal year
Remainder of 2020 $ 1,644,616
2021 3,142,391
2022 1,615,248
2023 2,789,974
Total 9,192,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0</t>
        </is>
      </c>
    </row>
    <row r="3">
      <c r="A3" s="3" t="inlineStr">
        <is>
          <t>Payables And Accruals [Abstract]</t>
        </is>
      </c>
    </row>
    <row r="4">
      <c r="A4" s="4" t="inlineStr">
        <is>
          <t>Schedule of other payables and accrued liabilities</t>
        </is>
      </c>
      <c r="B4" s="4" t="inlineStr">
        <is>
          <t xml:space="preserve">September 30, December 31,
2020 2019
Accrued electricity $ 124,812 $ 129,466
Value-added tax payable 183,221 854,728
Accrued interest to a related party 622,269 607,453
Payable for purchase of equipment 3,271,052 3,936,047
Accrued commission to salesmen 15,229 17,162
Accrued bank loan interest 233,624 -
Others 123,765 958,154
Totals $ 4,573,972 $ 6,503,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convertible note and warrant</t>
        </is>
      </c>
      <c r="B4" s="4" t="inlineStr">
        <is>
          <t>Nine months ended
September 30,
2020
Expected term 2.55 - 2.75
Expected average volatility 79% - 85%
Expected dividend yield -
Risk-free interest rate 0.16% - 0.24%</t>
        </is>
      </c>
    </row>
    <row r="5">
      <c r="A5" s="4" t="inlineStr">
        <is>
          <t>Schedule of changes in the derivative liabilities</t>
        </is>
      </c>
      <c r="B5" s="4" t="inlineStr">
        <is>
          <t xml:space="preserve">Fair Value Measurements Using Significant Observable Inputs (Level 3)
Balance at December 31, 2019 $ -
Addition of new derivatives recognized as warrant 689,205
Addition of new derivatives recognized as loss on derivatives 306,215
Change in fair value of derivative liability (278,350 )
Balance at September 30, 2020 $ 717,070 </t>
        </is>
      </c>
    </row>
    <row r="6">
      <c r="A6" s="4" t="inlineStr">
        <is>
          <t>Schedule of loss on derivative liability included in the income statement</t>
        </is>
      </c>
      <c r="B6" s="4" t="inlineStr">
        <is>
          <t xml:space="preserve">Nine months Ended
September 30,
2020 2019
Day one loss due to derivative liabilities as warrant $ 306,215 $ -
Loss on change in fair value of derivative liability 204,165 -
510,38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0</t>
        </is>
      </c>
    </row>
    <row r="3">
      <c r="A3" s="3" t="inlineStr">
        <is>
          <t>Warrant Disclosure [Abstract]</t>
        </is>
      </c>
    </row>
    <row r="4">
      <c r="A4" s="4" t="inlineStr">
        <is>
          <t>Schedule of stock warrant activities</t>
        </is>
      </c>
      <c r="B4" s="4" t="inlineStr">
        <is>
          <t xml:space="preserve">Nine months Ended
September 30, 2020
Weight
average
exercise
Number price
Outstanding and exercisable at beginning of the period
Issued during the period 4,400,000 $ 0.7425
Exercised during the period - -
Cancelled or expired during the period - -
Outstanding and exercisable at end of the period 4,400,000 $ 0.7425 </t>
        </is>
      </c>
    </row>
    <row r="5">
      <c r="A5" s="4" t="inlineStr">
        <is>
          <t>Schedule of outstanding and exercisable warrants</t>
        </is>
      </c>
      <c r="B5" s="4" t="inlineStr">
        <is>
          <t xml:space="preserve">Warrants Outstanding Warrants Exercisable
Weighted Average
Remaining
Number of Contractual life Weighted Average Number of Weighted Average
Shares (in years) Exercise Price Shares Exercise Price
4,400,000 5.34 $ 0.7425 4,400,000 $ 0.7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3357451</v>
      </c>
      <c r="C4" s="6" t="n">
        <v>32937917</v>
      </c>
      <c r="D4" s="6" t="n">
        <v>68463575</v>
      </c>
      <c r="E4" s="6" t="n">
        <v>84008157</v>
      </c>
    </row>
    <row r="5">
      <c r="A5" s="4" t="inlineStr">
        <is>
          <t>Cost of sales</t>
        </is>
      </c>
      <c r="B5" s="5" t="n">
        <v>-30789899</v>
      </c>
      <c r="C5" s="5" t="n">
        <v>-27563185</v>
      </c>
      <c r="D5" s="5" t="n">
        <v>-63506913</v>
      </c>
      <c r="E5" s="5" t="n">
        <v>-75917762</v>
      </c>
    </row>
    <row r="6">
      <c r="A6" s="4" t="inlineStr">
        <is>
          <t>Gross Profit</t>
        </is>
      </c>
      <c r="B6" s="5" t="n">
        <v>2567551</v>
      </c>
      <c r="C6" s="5" t="n">
        <v>5374732</v>
      </c>
      <c r="D6" s="5" t="n">
        <v>4956662</v>
      </c>
      <c r="E6" s="5" t="n">
        <v>8090395</v>
      </c>
    </row>
    <row r="7">
      <c r="A7" s="4" t="inlineStr">
        <is>
          <t>Selling, general and administrative expenses</t>
        </is>
      </c>
      <c r="B7" s="5" t="n">
        <v>-2390920</v>
      </c>
      <c r="C7" s="5" t="n">
        <v>-2024547</v>
      </c>
      <c r="D7" s="5" t="n">
        <v>-8445356</v>
      </c>
      <c r="E7" s="5" t="n">
        <v>-7413879</v>
      </c>
    </row>
    <row r="8">
      <c r="A8" s="4" t="inlineStr">
        <is>
          <t>Gain on acquisition of a subsidiary</t>
        </is>
      </c>
      <c r="B8" s="4" t="inlineStr">
        <is>
          <t xml:space="preserve"> </t>
        </is>
      </c>
      <c r="C8" s="5" t="n">
        <v>-879</v>
      </c>
      <c r="D8" s="4" t="inlineStr">
        <is>
          <t xml:space="preserve"> </t>
        </is>
      </c>
      <c r="E8" s="5" t="n">
        <v>30518</v>
      </c>
    </row>
    <row r="9">
      <c r="A9" s="4" t="inlineStr">
        <is>
          <t>Income (Loss) from Operations</t>
        </is>
      </c>
      <c r="B9" s="5" t="n">
        <v>176631</v>
      </c>
      <c r="C9" s="5" t="n">
        <v>3349306</v>
      </c>
      <c r="D9" s="5" t="n">
        <v>-3488694</v>
      </c>
      <c r="E9" s="5" t="n">
        <v>707034</v>
      </c>
    </row>
    <row r="10">
      <c r="A10" s="3" t="inlineStr">
        <is>
          <t>Other Income (Expense):</t>
        </is>
      </c>
    </row>
    <row r="11">
      <c r="A11" s="4" t="inlineStr">
        <is>
          <t>Interest income</t>
        </is>
      </c>
      <c r="B11" s="5" t="n">
        <v>8544</v>
      </c>
      <c r="C11" s="5" t="n">
        <v>1413</v>
      </c>
      <c r="D11" s="5" t="n">
        <v>23785</v>
      </c>
      <c r="E11" s="5" t="n">
        <v>61787</v>
      </c>
    </row>
    <row r="12">
      <c r="A12" s="4" t="inlineStr">
        <is>
          <t>Subsidy income</t>
        </is>
      </c>
      <c r="B12" s="5" t="n">
        <v>61152</v>
      </c>
      <c r="C12" s="5" t="n">
        <v>-2800</v>
      </c>
      <c r="D12" s="5" t="n">
        <v>203171</v>
      </c>
      <c r="E12" s="5" t="n">
        <v>233488</v>
      </c>
    </row>
    <row r="13">
      <c r="A13" s="4" t="inlineStr">
        <is>
          <t>Interest expense</t>
        </is>
      </c>
      <c r="B13" s="5" t="n">
        <v>-258438</v>
      </c>
      <c r="C13" s="5" t="n">
        <v>-236987</v>
      </c>
      <c r="D13" s="5" t="n">
        <v>-744592</v>
      </c>
      <c r="E13" s="5" t="n">
        <v>-731027</v>
      </c>
    </row>
    <row r="14">
      <c r="A14" s="4" t="inlineStr">
        <is>
          <t>Loss on derivative liability</t>
        </is>
      </c>
      <c r="B14" s="5" t="n">
        <v>-482515</v>
      </c>
      <c r="C14" s="4" t="inlineStr">
        <is>
          <t xml:space="preserve"> </t>
        </is>
      </c>
      <c r="D14" s="5" t="n">
        <v>-510380</v>
      </c>
      <c r="E14" s="4" t="inlineStr">
        <is>
          <t xml:space="preserve"> </t>
        </is>
      </c>
    </row>
    <row r="15">
      <c r="A15" s="4" t="inlineStr">
        <is>
          <t>(Loss) Income before Income Taxes</t>
        </is>
      </c>
      <c r="B15" s="5" t="n">
        <v>-494626</v>
      </c>
      <c r="C15" s="5" t="n">
        <v>3110932</v>
      </c>
      <c r="D15" s="5" t="n">
        <v>-4516710</v>
      </c>
      <c r="E15" s="5" t="n">
        <v>271282</v>
      </c>
    </row>
    <row r="16">
      <c r="A16" s="4" t="inlineStr">
        <is>
          <t>Provision for Income Taxes</t>
        </is>
      </c>
      <c r="B16" s="5" t="n">
        <v>-26348</v>
      </c>
      <c r="C16" s="5" t="n">
        <v>-772905</v>
      </c>
      <c r="D16" s="5" t="n">
        <v>579418</v>
      </c>
      <c r="E16" s="5" t="n">
        <v>-205780</v>
      </c>
    </row>
    <row r="17">
      <c r="A17" s="4" t="inlineStr">
        <is>
          <t>Net (Loss) Income</t>
        </is>
      </c>
      <c r="B17" s="5" t="n">
        <v>-520974</v>
      </c>
      <c r="C17" s="5" t="n">
        <v>2338027</v>
      </c>
      <c r="D17" s="5" t="n">
        <v>-3937292</v>
      </c>
      <c r="E17" s="5" t="n">
        <v>65502</v>
      </c>
    </row>
    <row r="18">
      <c r="A18" s="3" t="inlineStr">
        <is>
          <t>Other Comprehensive Income (Loss)</t>
        </is>
      </c>
    </row>
    <row r="19">
      <c r="A19" s="4" t="inlineStr">
        <is>
          <t>Foreign currency translation adjustment</t>
        </is>
      </c>
      <c r="B19" s="5" t="n">
        <v>6670510</v>
      </c>
      <c r="C19" s="5" t="n">
        <v>-4810379</v>
      </c>
      <c r="D19" s="5" t="n">
        <v>4204935</v>
      </c>
      <c r="E19" s="5" t="n">
        <v>-5065382</v>
      </c>
    </row>
    <row r="20">
      <c r="A20" s="4" t="inlineStr">
        <is>
          <t>Total Comprehensive Income (Loss)</t>
        </is>
      </c>
      <c r="B20" s="6" t="n">
        <v>6149536</v>
      </c>
      <c r="C20" s="6" t="n">
        <v>-2472352</v>
      </c>
      <c r="D20" s="6" t="n">
        <v>267643</v>
      </c>
      <c r="E20" s="6" t="n">
        <v>-4999880</v>
      </c>
    </row>
    <row r="21">
      <c r="A21" s="4" t="inlineStr">
        <is>
          <t>Basic and Diluted (Losses) Earnings per Share (in Dollars per share)</t>
        </is>
      </c>
      <c r="B21" s="8" t="n">
        <v>-0.02</v>
      </c>
      <c r="C21" s="8" t="n">
        <v>0.11</v>
      </c>
      <c r="D21" s="8" t="n">
        <v>-0.15</v>
      </c>
      <c r="E21" s="7" t="n">
        <v>0.003</v>
      </c>
    </row>
    <row r="22">
      <c r="A22" s="4" t="inlineStr">
        <is>
          <t>Outstanding – Basic and Diluted (in Shares)</t>
        </is>
      </c>
      <c r="B22" s="5" t="n">
        <v>25816354</v>
      </c>
      <c r="C22" s="5" t="n">
        <v>22028171</v>
      </c>
      <c r="D22" s="5" t="n">
        <v>25816354</v>
      </c>
      <c r="E22" s="5" t="n">
        <v>22028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net income per share</t>
        </is>
      </c>
      <c r="B4" s="4" t="inlineStr">
        <is>
          <t xml:space="preserve">Three Months Ended
2020 2019
Basic (loss) income per share
Net (loss) income for the period - numerator $ (520,974 ) $ 2,338,027
Weighted average common stock outstanding - denominator 25,816,354 22,028,171
Net (loss) income per share $ (0.02 ) $ 0.11
Diluted income per share
Net income for the period- numerator $ (520,974 ) $ 2,338,027
Weighted average common stock outstanding - denominator 25,816,354 22,028,171
Effect of dilution - -
Weighted average common stock outstanding - denominator 25,816,354 22,028,171
Diluted (loss) income per share $ (0.02 ) $ 0.11
Nine Months Ended
2020 2019
Basic (loss) income per share
Net (loss) income for the period - numerator $ (3,937,292 ) $ 65,502
Weighted average common stock outstanding - denominator 25,816,354 22,028,171
Net (loss) income per share $ (0.15 ) $ 0.003
Diluted (loss) income per share
Net (loss) income for the period - numerator $ (3,937,292 ) $ 65,502
Weighted average common stock outstanding - denominator 25,816,354 22,028,171
Effect of dilution - -
Weighted average common stock outstanding - denominator 25,816,354 22,028,171
Diluted (loss) income per share $ (0.15 ) $ 0.0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s for income taxes</t>
        </is>
      </c>
      <c r="B4" s="4" t="inlineStr">
        <is>
          <t xml:space="preserve">Three Months Ended
September 30,
2020 2019
Provision for Income Taxes
Current Tax Provision U.S. $ 14,717 $ -
Current Tax Provision PRC 572,686 1,367,499
Deferred Tax Provision PRC (561,055 ) (594,594 )
Total Provision for (Deferred tax benefit)/ Income Taxes $ 26,348 $ 772,905
Nine Months Ended
September 30,
2020 2019
Provision for Income Taxes
Current Tax Provision U.S. $ 14,747 $ 14,747
Current Tax Provision PRC 988,589 2,044,761
Deferred Tax Provision PRC (1,582,754 ) (1,853,728 )
Total Provision for (Deferred tax benefit)/ Income Taxes $ (579,418 ) $ 205,780 </t>
        </is>
      </c>
    </row>
    <row r="5">
      <c r="A5" s="4" t="inlineStr">
        <is>
          <t>Schedule of deferred tax</t>
        </is>
      </c>
      <c r="B5" s="4" t="inlineStr">
        <is>
          <t xml:space="preserve">September 30, December 31,
2020 2019
Deferred tax assets (liabilities)
Depreciation and amortization of property, plant and equipment $ 11,263,430 $ 9,277,009
Impairment of property, plant and equipment 522,334 521,803
Miscellaneous 230,052 277,511
Net operating loss carryover of PRC company 349,348 408,730
Total deferred tax assets 12,365,164 10,485,053
Less: Valuation allowance -
Total deferred tax assets, net $ 12,365,164 10,485,053 </t>
        </is>
      </c>
    </row>
    <row r="6">
      <c r="A6" s="4" t="inlineStr">
        <is>
          <t>Schedule of reconciles the statutory rates effective tax rates</t>
        </is>
      </c>
      <c r="B6" s="4" t="inlineStr">
        <is>
          <t>Three Months Ended
September 30,
2020 2019
PRC Statutory rate 25.0 % 25.0 %
Effect of different tax jurisdiction -
Effect of reconciling items in the PRC for tax purposes (30.3 ) (0.2 )
Change in valuation allowance -
Effective income tax rate (5.3 )% 24.8 %
Nine Months Ended
September 30,
2020 2019
PRC Statutory rate 25.0 % 25.0 %
Effect of different tax jurisdiction -
Effect of reconciling items in the PRC for tax purposes (12.2 ) 50.9
Change in valuation allowance -
Effective income tax rate 12.8 % 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 xml:space="preserve">September 30, Amount
2021 38,842
2022 139,988
2023 17,621
2024 17,621
2025 17,621
Thereafter 110,131
Total operating lease payments $ 341,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information for reportable segments</t>
        </is>
      </c>
      <c r="B4" s="4" t="inlineStr">
        <is>
          <t xml:space="preserve">Three Months Ended
September 30, 2020
Dongfang Hebei Baoding Not Elimination of Enterprise-wide,
Paper Tengsheng Shengde to Segments Inter-segment consolidated
Revenues $ 30,756,297 $ 2,380,052 $ 221,102 $ - $ - $ 33,357,451
Gross profit 2,888,037 (345,084 ) 24,598 - - 2,567,551
Depreciation and amortization 1,645,309 2,155,505 4,575 - - 3,805,389
Interest income 6,544 977 1,023 - - 8,544
Interest expense 172,003 7,172 79,263 - - 258,438
Income tax expense(benefit) 578,029 (538,191 ) (13,490 ) - - 26,348
Net income (loss) 1,722,774 (1,394,727 ) (67,334 ) (781,687 ) - (520,974 )
Nine Months Ended
September 30, 2020
Dongfang Hebei Baoding Not Elimination of Enterprise-wide,
Paper Tengsheng Shengde to Segments Inter-segment consolidated
Revenues $ 61,630,714 5,766,207 1,066,654 - - 68,463,575
Gross profit 5,859,599 (1,430,934 ) 527,997 - - 4,956,662
Depreciation and amortization 4,769,348 6,396,006 136,349 - - 11,301,703
Loss from impairment and disposal of property, plant and equipment - - - - - -
Interest income 19,638 1,524 2,623 - - 23,785
Interest expense 505,000 7,172 232,420 - - 744,592
Income tax expense(benefit) 927,129 (1,586,876 ) 65,612 14,717 - (579,418 )
Net income (loss) 2,667,923 (4,338,839 ) 56,764 (2,323,140 ) - (3,937,292 )
As of September 30, 2020
Dongfang Hebei Baoding Not Elimination of Enterprise-wide,
Paper Tengsheng Shengde to Segments Inter-segment consolidated
Total assets $ 75,258,630 99,754,660 18,262,508 54,165 - 193,329,964
Three Months Ended
September 30, 2019
Not Enterprise-
Dongfang Hebei Baoding Attributable Elimination of wide,
Paper Tengsheng Shengde to Segments Inter-segment consolidated
Revenues $ 31,364,795 $ 1,573,122 $ - $ - $ - $ 32,937,917
Gross profit 5,978,125 (603,393 ) - - - 5,374,732
Depreciation and amortization 1,606,856 2,151,329 6 - - 3,758,191
Interest income 1,317 47 49 - - 1,413
Interest expense 194,992 - 41,995 - - 236,987
Income tax expense(benefit) 1,324,462 (537,402 ) (14,155 ) - - 772,905
Net income (loss) 3,968,168 (1,611,552 ) (31,487 ) 13,777 (879 ) 2,338,027
Nine Months Ended
September 30, 2019
Not
Dongfang Hebei Baoding Attributable Elimination of Enterprise-wide,
Paper Tengsheng Shengde to Segments Inter-segment consolidated
Revenues $ 81,228,917 $ 2,779,240 $ - $ - $ - $ 84,008,157
Gross profit 9,367,456 (1,277,061 ) - - - 8,090,395
Depreciation and amortization 7,193,605 4,354,027 18 - - 11,547,650
Loss from impairment and disposal of property, plant and equipment - - - - - -
Interest income 61,512 73 202 - - 61,787
Interest expense 607,483 - 123,544 - - 731,027
Income tax expense(benefit) 1,333,450 (1,087,850 ) (54,567 ) 14,747 - 205,780
Net income (loss) 4,007,833 (3,591,696 ) (103,709 ) (277,444 ) 30,518 65,502
As of December 31, 2019
Dongfang Hebei Baoding Not Elimination of Enterprise-wide,
Paper Tengsheng Shengde to Segments Inter-segment consolidated
Total assets $ 73,347,811 99,747,236 17,031,392 71,991 - 190,198,4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15" customWidth="1" min="6" max="6"/>
    <col width="14" customWidth="1" min="7" max="7"/>
    <col width="15" customWidth="1" min="8" max="8"/>
    <col width="14" customWidth="1" min="9" max="9"/>
    <col width="14" customWidth="1" min="10" max="10"/>
    <col width="21" customWidth="1" min="11" max="11"/>
    <col width="24" customWidth="1" min="12" max="12"/>
  </cols>
  <sheetData>
    <row r="1">
      <c r="A1" s="1" t="inlineStr">
        <is>
          <t>Organization and Business Background (Details) ¥ / shares in Units, ¥ in Millions</t>
        </is>
      </c>
      <c r="B1" s="2" t="inlineStr">
        <is>
          <t>1 Months Ended</t>
        </is>
      </c>
      <c r="F1" s="2" t="inlineStr">
        <is>
          <t>3 Months Ended</t>
        </is>
      </c>
      <c r="H1" s="2" t="inlineStr">
        <is>
          <t>9 Months Ended</t>
        </is>
      </c>
    </row>
    <row r="2">
      <c r="B2" s="2" t="inlineStr">
        <is>
          <t>Jun. 25, 2019USD ($)</t>
        </is>
      </c>
      <c r="C2" s="2" t="inlineStr">
        <is>
          <t>Jun. 25, 2019CNY (¥)</t>
        </is>
      </c>
      <c r="D2" s="2" t="inlineStr">
        <is>
          <t>Jun. 24, 2009USD ($)</t>
        </is>
      </c>
      <c r="E2" s="2" t="inlineStr">
        <is>
          <t>Oct. 29, 2007shares</t>
        </is>
      </c>
      <c r="F2" s="2" t="inlineStr">
        <is>
          <t>Sep. 30, 2020</t>
        </is>
      </c>
      <c r="G2" s="2" t="inlineStr">
        <is>
          <t>Sep. 30, 2019</t>
        </is>
      </c>
      <c r="H2" s="2" t="inlineStr">
        <is>
          <t>Sep. 30, 2020</t>
        </is>
      </c>
      <c r="I2" s="2" t="inlineStr">
        <is>
          <t>Sep. 30, 2019</t>
        </is>
      </c>
      <c r="J2" s="2" t="inlineStr">
        <is>
          <t>Dec. 31, 2019</t>
        </is>
      </c>
      <c r="K2" s="2" t="inlineStr">
        <is>
          <t>Feb. 10, 2010USD ($)</t>
        </is>
      </c>
      <c r="L2" s="2" t="inlineStr">
        <is>
          <t>Feb. 10, 2010¥ / shares</t>
        </is>
      </c>
    </row>
    <row r="3">
      <c r="A3" s="3" t="inlineStr">
        <is>
          <t>Organization and Business Background (Details) [Line Items]</t>
        </is>
      </c>
    </row>
    <row r="4">
      <c r="A4" s="4" t="inlineStr">
        <is>
          <t>Percentage of ownership</t>
        </is>
      </c>
      <c r="E4" s="4" t="inlineStr">
        <is>
          <t>100.00%</t>
        </is>
      </c>
    </row>
    <row r="5">
      <c r="A5" s="4" t="inlineStr">
        <is>
          <t>Registered capital (in Dollars)</t>
        </is>
      </c>
      <c r="D5" s="6" t="n">
        <v>60000000</v>
      </c>
    </row>
    <row r="6">
      <c r="A6" s="4" t="inlineStr">
        <is>
          <t>Exercise price for options (in Yuan Renminbi per share) | ¥ / shares</t>
        </is>
      </c>
      <c r="L6" s="9" t="n">
        <v>1</v>
      </c>
    </row>
    <row r="7">
      <c r="A7" s="4" t="inlineStr">
        <is>
          <t>Percentage of distributable profit of Dongfang Paper</t>
        </is>
      </c>
      <c r="K7" s="4" t="inlineStr">
        <is>
          <t>100.00%</t>
        </is>
      </c>
    </row>
    <row r="8">
      <c r="A8" s="4" t="inlineStr">
        <is>
          <t>Dongfang Holding [Member]</t>
        </is>
      </c>
    </row>
    <row r="9">
      <c r="A9" s="3" t="inlineStr">
        <is>
          <t>Organization and Business Background (Details) [Line Items]</t>
        </is>
      </c>
    </row>
    <row r="10">
      <c r="A10" s="4" t="inlineStr">
        <is>
          <t>Reverse stock split</t>
        </is>
      </c>
      <c r="E10" s="4" t="inlineStr">
        <is>
          <t>On October 29, 2007, pursuant to an agreement and plan of merger (the &amp;#x201c;Merger Agreement&amp;#x201d;), the Company acquired Dongfang Zhiye Holding Limited (&amp;#x201c;Dongfang Holding&amp;#x201d;),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t>
        </is>
      </c>
    </row>
    <row r="11">
      <c r="A11" s="4" t="inlineStr">
        <is>
          <t>Shares of common stock issued to shareholders under merger agreement (in Shares) | shares</t>
        </is>
      </c>
      <c r="E11" s="5" t="n">
        <v>7450497</v>
      </c>
    </row>
    <row r="12">
      <c r="A12" s="4" t="inlineStr">
        <is>
          <t>Percentage of ownership</t>
        </is>
      </c>
      <c r="E12" s="4" t="inlineStr">
        <is>
          <t>100.00%</t>
        </is>
      </c>
    </row>
    <row r="13">
      <c r="A13" s="4" t="inlineStr">
        <is>
          <t>Baoding Shengde [Member]</t>
        </is>
      </c>
    </row>
    <row r="14">
      <c r="A14" s="3" t="inlineStr">
        <is>
          <t>Organization and Business Background (Details) [Line Items]</t>
        </is>
      </c>
    </row>
    <row r="15">
      <c r="A15" s="4" t="inlineStr">
        <is>
          <t>Percentage of ownership</t>
        </is>
      </c>
      <c r="D15" s="4" t="inlineStr">
        <is>
          <t>100.00%</t>
        </is>
      </c>
    </row>
    <row r="16">
      <c r="A16" s="4" t="inlineStr">
        <is>
          <t>Registered capital (in Dollars)</t>
        </is>
      </c>
      <c r="D16" s="6" t="n">
        <v>10000000</v>
      </c>
    </row>
    <row r="17">
      <c r="A17" s="4" t="inlineStr">
        <is>
          <t>Loan agreement to terminate (in Dollars)</t>
        </is>
      </c>
      <c r="K17" s="6" t="n">
        <v>10000000</v>
      </c>
    </row>
    <row r="18">
      <c r="A18" s="4" t="inlineStr">
        <is>
          <t>Dongfang Paper [Member]</t>
        </is>
      </c>
    </row>
    <row r="19">
      <c r="A19" s="3" t="inlineStr">
        <is>
          <t>Organization and Business Background (Details) [Line Items]</t>
        </is>
      </c>
    </row>
    <row r="20">
      <c r="A20" s="4" t="inlineStr">
        <is>
          <t>Percentage of annual net profits</t>
        </is>
      </c>
      <c r="K20" s="4" t="inlineStr">
        <is>
          <t>80.00%</t>
        </is>
      </c>
    </row>
    <row r="21">
      <c r="A21" s="4" t="inlineStr">
        <is>
          <t>Principal amount (in Dollars)</t>
        </is>
      </c>
      <c r="K21" s="6" t="n">
        <v>10000000</v>
      </c>
    </row>
    <row r="22">
      <c r="A22" s="4" t="inlineStr">
        <is>
          <t>Loan amount (in Dollars)</t>
        </is>
      </c>
      <c r="K22" s="6" t="n">
        <v>10000000</v>
      </c>
    </row>
    <row r="23">
      <c r="A23" s="4" t="inlineStr">
        <is>
          <t>Percentage of distributable profit of Dongfang Paper</t>
        </is>
      </c>
      <c r="F23" s="4" t="inlineStr">
        <is>
          <t>100.00%</t>
        </is>
      </c>
      <c r="H23" s="4" t="inlineStr">
        <is>
          <t>100.00%</t>
        </is>
      </c>
    </row>
    <row r="24">
      <c r="A24" s="4" t="inlineStr">
        <is>
          <t>Percentage of revenue</t>
        </is>
      </c>
      <c r="F24" s="4" t="inlineStr">
        <is>
          <t>99.34%</t>
        </is>
      </c>
      <c r="G24" s="4" t="inlineStr">
        <is>
          <t>100.00%</t>
        </is>
      </c>
      <c r="H24" s="4" t="inlineStr">
        <is>
          <t>98.44%</t>
        </is>
      </c>
      <c r="I24" s="4" t="inlineStr">
        <is>
          <t>100.00%</t>
        </is>
      </c>
    </row>
    <row r="25">
      <c r="A25" s="4" t="inlineStr">
        <is>
          <t>Percentage of total assets</t>
        </is>
      </c>
      <c r="F25" s="4" t="inlineStr">
        <is>
          <t>90.53%</t>
        </is>
      </c>
      <c r="H25" s="4" t="inlineStr">
        <is>
          <t>90.53%</t>
        </is>
      </c>
      <c r="J25" s="4" t="inlineStr">
        <is>
          <t>91.01%</t>
        </is>
      </c>
    </row>
    <row r="26">
      <c r="A26" s="4" t="inlineStr">
        <is>
          <t>Hebei Tengsheng [Member]</t>
        </is>
      </c>
    </row>
    <row r="27">
      <c r="A27" s="3" t="inlineStr">
        <is>
          <t>Organization and Business Background (Details) [Line Items]</t>
        </is>
      </c>
    </row>
    <row r="28">
      <c r="A28" s="4" t="inlineStr">
        <is>
          <t>Business combination, consideration transferred</t>
        </is>
      </c>
      <c r="B28" s="6" t="n">
        <v>45000000</v>
      </c>
      <c r="C28" s="9" t="n">
        <v>320</v>
      </c>
    </row>
  </sheetData>
  <mergeCells count="5">
    <mergeCell ref="A1:A2"/>
    <mergeCell ref="B1:E1"/>
    <mergeCell ref="F1:G1"/>
    <mergeCell ref="H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Background (Details) - Schedule of subsidiaries and variable interest entities</t>
        </is>
      </c>
      <c r="B1" s="2" t="inlineStr">
        <is>
          <t>9 Months Ended</t>
        </is>
      </c>
    </row>
    <row r="2">
      <c r="B2" s="2" t="inlineStr">
        <is>
          <t>Sep. 30, 2020</t>
        </is>
      </c>
    </row>
    <row r="3">
      <c r="A3" s="3" t="inlineStr">
        <is>
          <t>Variable Interest Entity [Line Items]</t>
        </is>
      </c>
    </row>
    <row r="4">
      <c r="A4" s="4" t="inlineStr">
        <is>
          <t>Principal Activity</t>
        </is>
      </c>
      <c r="B4" s="4" t="inlineStr">
        <is>
          <t>distribution</t>
        </is>
      </c>
    </row>
    <row r="5">
      <c r="A5" s="4" t="inlineStr">
        <is>
          <t>Dongfang Holding [Member]</t>
        </is>
      </c>
    </row>
    <row r="6">
      <c r="A6" s="3" t="inlineStr">
        <is>
          <t>Variable Interest Entity [Line Items]</t>
        </is>
      </c>
    </row>
    <row r="7">
      <c r="A7" s="4" t="inlineStr">
        <is>
          <t>Date of incorporation or establishment</t>
        </is>
      </c>
      <c r="B7" s="4" t="inlineStr">
        <is>
          <t>November 13, 2006</t>
        </is>
      </c>
    </row>
    <row r="8">
      <c r="A8" s="4" t="inlineStr">
        <is>
          <t>Place of incorporation or establishment</t>
        </is>
      </c>
      <c r="B8" s="4" t="inlineStr">
        <is>
          <t>BVI</t>
        </is>
      </c>
    </row>
    <row r="9">
      <c r="A9" s="4" t="inlineStr">
        <is>
          <t>Percentage of Ownership</t>
        </is>
      </c>
      <c r="B9" s="4" t="inlineStr">
        <is>
          <t>100%</t>
        </is>
      </c>
    </row>
    <row r="10">
      <c r="A10" s="4" t="inlineStr">
        <is>
          <t>Principal Activity</t>
        </is>
      </c>
      <c r="B10" s="4" t="inlineStr">
        <is>
          <t>Inactive investment holding</t>
        </is>
      </c>
    </row>
    <row r="11">
      <c r="A11" s="4" t="inlineStr">
        <is>
          <t>Shengde Holdings [Member]</t>
        </is>
      </c>
    </row>
    <row r="12">
      <c r="A12" s="3" t="inlineStr">
        <is>
          <t>Variable Interest Entity [Line Items]</t>
        </is>
      </c>
    </row>
    <row r="13">
      <c r="A13" s="4" t="inlineStr">
        <is>
          <t>Date of incorporation or establishment</t>
        </is>
      </c>
      <c r="B13" s="4" t="inlineStr">
        <is>
          <t>February 25, 2009</t>
        </is>
      </c>
    </row>
    <row r="14">
      <c r="A14" s="4" t="inlineStr">
        <is>
          <t>Place of incorporation or establishment</t>
        </is>
      </c>
      <c r="B14" s="4" t="inlineStr">
        <is>
          <t>State of Nevada</t>
        </is>
      </c>
    </row>
    <row r="15">
      <c r="A15" s="4" t="inlineStr">
        <is>
          <t>Percentage of Ownership</t>
        </is>
      </c>
      <c r="B15" s="4" t="inlineStr">
        <is>
          <t>100%</t>
        </is>
      </c>
    </row>
    <row r="16">
      <c r="A16" s="4" t="inlineStr">
        <is>
          <t>Principal Activity</t>
        </is>
      </c>
      <c r="B16" s="4" t="inlineStr">
        <is>
          <t>Investment holding</t>
        </is>
      </c>
    </row>
    <row r="17">
      <c r="A17" s="4" t="inlineStr">
        <is>
          <t>Baoding Shengde [Member]</t>
        </is>
      </c>
    </row>
    <row r="18">
      <c r="A18" s="3" t="inlineStr">
        <is>
          <t>Variable Interest Entity [Line Items]</t>
        </is>
      </c>
    </row>
    <row r="19">
      <c r="A19" s="4" t="inlineStr">
        <is>
          <t>Date of incorporation or establishment</t>
        </is>
      </c>
      <c r="B19" s="4" t="inlineStr">
        <is>
          <t>June 1, 2009</t>
        </is>
      </c>
    </row>
    <row r="20">
      <c r="A20" s="4" t="inlineStr">
        <is>
          <t>Place of incorporation or establishment</t>
        </is>
      </c>
      <c r="B20" s="4" t="inlineStr">
        <is>
          <t>PRC</t>
        </is>
      </c>
    </row>
    <row r="21">
      <c r="A21" s="4" t="inlineStr">
        <is>
          <t>Percentage of Ownership</t>
        </is>
      </c>
      <c r="B21" s="4" t="inlineStr">
        <is>
          <t>100%</t>
        </is>
      </c>
    </row>
    <row r="22">
      <c r="A22" s="4" t="inlineStr">
        <is>
          <t>Principal Activity</t>
        </is>
      </c>
      <c r="B22" s="4" t="inlineStr">
        <is>
          <t>Paper production and</t>
        </is>
      </c>
    </row>
    <row r="23">
      <c r="A23" s="4" t="inlineStr">
        <is>
          <t>Dongfang Paper [Member]</t>
        </is>
      </c>
    </row>
    <row r="24">
      <c r="A24" s="3" t="inlineStr">
        <is>
          <t>Variable Interest Entity [Line Items]</t>
        </is>
      </c>
    </row>
    <row r="25">
      <c r="A25" s="4" t="inlineStr">
        <is>
          <t>Date of incorporation or establishment</t>
        </is>
      </c>
      <c r="B25" s="4" t="inlineStr">
        <is>
          <t>March 10, 1996</t>
        </is>
      </c>
    </row>
    <row r="26">
      <c r="A26" s="4" t="inlineStr">
        <is>
          <t>Place of incorporation or establishment</t>
        </is>
      </c>
      <c r="B26" s="4" t="inlineStr">
        <is>
          <t>PRC</t>
        </is>
      </c>
    </row>
    <row r="27">
      <c r="A27" s="4" t="inlineStr">
        <is>
          <t>Percentage of Ownership</t>
        </is>
      </c>
      <c r="B27" s="4" t="inlineStr">
        <is>
          <t>Control*</t>
        </is>
      </c>
      <c r="C27" s="4" t="inlineStr">
        <is>
          <t>[1]</t>
        </is>
      </c>
    </row>
    <row r="28">
      <c r="A28" s="4" t="inlineStr">
        <is>
          <t>Principal Activity</t>
        </is>
      </c>
      <c r="B28" s="4" t="inlineStr">
        <is>
          <t>Paper production and</t>
        </is>
      </c>
    </row>
    <row r="29"/>
    <row r="30">
      <c r="A30" s="4" t="inlineStr">
        <is>
          <t>[1]</t>
        </is>
      </c>
      <c r="B30" s="4" t="inlineStr">
        <is>
          <t>Dongfang Paper is treated as a 100% controlled variable interest entity of the Company.</t>
        </is>
      </c>
    </row>
  </sheetData>
  <mergeCells count="5">
    <mergeCell ref="A1:A2"/>
    <mergeCell ref="B1:C1"/>
    <mergeCell ref="B2:C2"/>
    <mergeCell ref="A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financial information of assets and liabilities - VIE [Member] - USD ($)</t>
        </is>
      </c>
      <c r="B1" s="2" t="inlineStr">
        <is>
          <t>Sep. 30, 2020</t>
        </is>
      </c>
      <c r="C1" s="2" t="inlineStr">
        <is>
          <t>Dec. 31, 2019</t>
        </is>
      </c>
    </row>
    <row r="2">
      <c r="A2" s="3" t="inlineStr">
        <is>
          <t>Current Assets</t>
        </is>
      </c>
    </row>
    <row r="3">
      <c r="A3" s="4" t="inlineStr">
        <is>
          <t>Cash and bank balances</t>
        </is>
      </c>
      <c r="B3" s="6" t="n">
        <v>7403768</v>
      </c>
      <c r="C3" s="6" t="n">
        <v>5675374</v>
      </c>
    </row>
    <row r="4">
      <c r="A4" s="4" t="inlineStr">
        <is>
          <t>Restricted cash</t>
        </is>
      </c>
      <c r="B4" s="4" t="inlineStr">
        <is>
          <t xml:space="preserve"> </t>
        </is>
      </c>
      <c r="C4" s="4" t="inlineStr">
        <is>
          <t xml:space="preserve"> </t>
        </is>
      </c>
    </row>
    <row r="5">
      <c r="A5" s="4" t="inlineStr">
        <is>
          <t>Accounts receivable</t>
        </is>
      </c>
      <c r="B5" s="5" t="n">
        <v>3472374</v>
      </c>
      <c r="C5" s="5" t="n">
        <v>3119312</v>
      </c>
    </row>
    <row r="6">
      <c r="A6" s="4" t="inlineStr">
        <is>
          <t>Inventories</t>
        </is>
      </c>
      <c r="B6" s="5" t="n">
        <v>8544133</v>
      </c>
      <c r="C6" s="5" t="n">
        <v>1603038</v>
      </c>
    </row>
    <row r="7">
      <c r="A7" s="4" t="inlineStr">
        <is>
          <t>Prepayments and other current assets</t>
        </is>
      </c>
      <c r="B7" s="5" t="n">
        <v>9927537</v>
      </c>
      <c r="C7" s="5" t="n">
        <v>11610576</v>
      </c>
    </row>
    <row r="8">
      <c r="A8" s="4" t="inlineStr">
        <is>
          <t>Due from related parties</t>
        </is>
      </c>
      <c r="B8" s="5" t="n">
        <v>215192</v>
      </c>
      <c r="C8" s="5" t="n">
        <v>1863479</v>
      </c>
    </row>
    <row r="9">
      <c r="A9" s="4" t="inlineStr">
        <is>
          <t>Total current assets</t>
        </is>
      </c>
      <c r="B9" s="5" t="n">
        <v>29563004</v>
      </c>
      <c r="C9" s="5" t="n">
        <v>23871779</v>
      </c>
    </row>
    <row r="10">
      <c r="A10" s="4" t="inlineStr">
        <is>
          <t>Prepayment on property, plant and equipment</t>
        </is>
      </c>
      <c r="B10" s="5" t="n">
        <v>1468407</v>
      </c>
      <c r="C10" s="5" t="n">
        <v>1433445</v>
      </c>
    </row>
    <row r="11">
      <c r="A11" s="4" t="inlineStr">
        <is>
          <t>Finance lease right-of-use assets, net</t>
        </is>
      </c>
      <c r="B11" s="5" t="n">
        <v>2336399</v>
      </c>
      <c r="C11" s="4" t="inlineStr">
        <is>
          <t xml:space="preserve"> </t>
        </is>
      </c>
    </row>
    <row r="12">
      <c r="A12" s="4" t="inlineStr">
        <is>
          <t>Property, plant, and equipment, net</t>
        </is>
      </c>
      <c r="B12" s="5" t="n">
        <v>130868053</v>
      </c>
      <c r="C12" s="5" t="n">
        <v>138920440</v>
      </c>
    </row>
    <row r="13">
      <c r="A13" s="4" t="inlineStr">
        <is>
          <t>Deferred tax asset non-current</t>
        </is>
      </c>
      <c r="B13" s="5" t="n">
        <v>10777428</v>
      </c>
      <c r="C13" s="5" t="n">
        <v>8869385</v>
      </c>
    </row>
    <row r="14">
      <c r="A14" s="4" t="inlineStr">
        <is>
          <t>Total Assets</t>
        </is>
      </c>
      <c r="B14" s="5" t="n">
        <v>175013291</v>
      </c>
      <c r="C14" s="5" t="n">
        <v>173095049</v>
      </c>
    </row>
    <row r="15">
      <c r="A15" s="3" t="inlineStr">
        <is>
          <t>Current Liabilities</t>
        </is>
      </c>
    </row>
    <row r="16">
      <c r="A16" s="4" t="inlineStr">
        <is>
          <t>Short-term bank loans</t>
        </is>
      </c>
      <c r="B16" s="5" t="n">
        <v>6314151</v>
      </c>
      <c r="C16" s="5" t="n">
        <v>6163814</v>
      </c>
    </row>
    <row r="17">
      <c r="A17" s="4" t="inlineStr">
        <is>
          <t>Current portion of long-term loans from credit union</t>
        </is>
      </c>
      <c r="B17" s="5" t="n">
        <v>425838</v>
      </c>
      <c r="C17" s="5" t="n">
        <v>315358</v>
      </c>
    </row>
    <row r="18">
      <c r="A18" s="4" t="inlineStr">
        <is>
          <t>Lease liability</t>
        </is>
      </c>
      <c r="B18" s="5" t="n">
        <v>168546</v>
      </c>
      <c r="C18" s="4" t="inlineStr">
        <is>
          <t xml:space="preserve"> </t>
        </is>
      </c>
    </row>
    <row r="19">
      <c r="A19" s="4" t="inlineStr">
        <is>
          <t>Accounts payable</t>
        </is>
      </c>
      <c r="B19" s="5" t="n">
        <v>308611</v>
      </c>
      <c r="C19" s="5" t="n">
        <v>250486</v>
      </c>
    </row>
    <row r="20">
      <c r="A20" s="4" t="inlineStr">
        <is>
          <t>Advance from customers</t>
        </is>
      </c>
      <c r="B20" s="5" t="n">
        <v>179491</v>
      </c>
      <c r="C20" s="5" t="n">
        <v>98311</v>
      </c>
    </row>
    <row r="21">
      <c r="A21" s="4" t="inlineStr">
        <is>
          <t>Due to related parties</t>
        </is>
      </c>
      <c r="B21" s="4" t="inlineStr">
        <is>
          <t xml:space="preserve"> </t>
        </is>
      </c>
      <c r="C21" s="5" t="n">
        <v>56552</v>
      </c>
    </row>
    <row r="22">
      <c r="A22" s="4" t="inlineStr">
        <is>
          <t>Accrued payroll and employee benefits</t>
        </is>
      </c>
      <c r="B22" s="5" t="n">
        <v>251585</v>
      </c>
      <c r="C22" s="5" t="n">
        <v>287584</v>
      </c>
    </row>
    <row r="23">
      <c r="A23" s="4" t="inlineStr">
        <is>
          <t>Other payables and accrued liabilities</t>
        </is>
      </c>
      <c r="B23" s="5" t="n">
        <v>4494800</v>
      </c>
      <c r="C23" s="5" t="n">
        <v>6502974</v>
      </c>
    </row>
    <row r="24">
      <c r="A24" s="4" t="inlineStr">
        <is>
          <t>Income taxes payable</t>
        </is>
      </c>
      <c r="B24" s="5" t="n">
        <v>599782</v>
      </c>
      <c r="C24" s="5" t="n">
        <v>1382471</v>
      </c>
    </row>
    <row r="25">
      <c r="A25" s="4" t="inlineStr">
        <is>
          <t>Total current liabilities</t>
        </is>
      </c>
      <c r="B25" s="5" t="n">
        <v>12742804</v>
      </c>
      <c r="C25" s="5" t="n">
        <v>15057550</v>
      </c>
    </row>
    <row r="26">
      <c r="A26" s="4" t="inlineStr">
        <is>
          <t>Loans from credit union</t>
        </is>
      </c>
      <c r="B26" s="5" t="n">
        <v>4508010</v>
      </c>
      <c r="C26" s="5" t="n">
        <v>4501018</v>
      </c>
    </row>
    <row r="27">
      <c r="A27" s="4" t="inlineStr">
        <is>
          <t>Lease liability - non-current</t>
        </is>
      </c>
      <c r="B27" s="5" t="n">
        <v>385650</v>
      </c>
      <c r="C27" s="4" t="inlineStr">
        <is>
          <t xml:space="preserve"> </t>
        </is>
      </c>
    </row>
    <row r="28">
      <c r="A28" s="4" t="inlineStr">
        <is>
          <t>Total liabilities</t>
        </is>
      </c>
      <c r="B28" s="6" t="n">
        <v>17636464</v>
      </c>
      <c r="C28" s="6" t="n">
        <v>19558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stricted Cash (Details) - USD ($)</t>
        </is>
      </c>
      <c r="B1" s="2" t="inlineStr">
        <is>
          <t>Sep. 30, 2020</t>
        </is>
      </c>
      <c r="C1" s="2" t="inlineStr">
        <is>
          <t>Dec. 31, 2019</t>
        </is>
      </c>
    </row>
    <row r="2">
      <c r="A2" s="3" t="inlineStr">
        <is>
          <t>Cash and Cash Equivalents [Abstract]</t>
        </is>
      </c>
    </row>
    <row r="3">
      <c r="A3" s="4" t="inlineStr">
        <is>
          <t>Restricted cash</t>
        </is>
      </c>
      <c r="B3" s="4" t="inlineStr">
        <is>
          <t xml:space="preserve"> </t>
        </is>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0</t>
        </is>
      </c>
      <c r="C1" s="2" t="inlineStr">
        <is>
          <t>Dec. 31, 2019</t>
        </is>
      </c>
    </row>
    <row r="2">
      <c r="A2" s="3" t="inlineStr">
        <is>
          <t>Raw Materials</t>
        </is>
      </c>
    </row>
    <row r="3">
      <c r="A3" s="4" t="inlineStr">
        <is>
          <t>Raw materials</t>
        </is>
      </c>
      <c r="B3" s="6" t="n">
        <v>6935557</v>
      </c>
      <c r="C3" s="6" t="n">
        <v>386183</v>
      </c>
    </row>
    <row r="4">
      <c r="A4" s="4" t="inlineStr">
        <is>
          <t>Semi-finished Goods</t>
        </is>
      </c>
      <c r="B4" s="5" t="n">
        <v>145069</v>
      </c>
      <c r="C4" s="5" t="n">
        <v>83266</v>
      </c>
    </row>
    <row r="5">
      <c r="A5" s="4" t="inlineStr">
        <is>
          <t>Finished Goods</t>
        </is>
      </c>
      <c r="B5" s="5" t="n">
        <v>1502286</v>
      </c>
      <c r="C5" s="5" t="n">
        <v>1212849</v>
      </c>
    </row>
    <row r="6">
      <c r="A6" s="4" t="inlineStr">
        <is>
          <t>Total inventory, gross</t>
        </is>
      </c>
      <c r="B6" s="5" t="n">
        <v>8582912</v>
      </c>
      <c r="C6" s="5" t="n">
        <v>1682298</v>
      </c>
    </row>
    <row r="7">
      <c r="A7" s="4" t="inlineStr">
        <is>
          <t>Inventory reserve</t>
        </is>
      </c>
      <c r="B7" s="4" t="inlineStr">
        <is>
          <t xml:space="preserve"> </t>
        </is>
      </c>
      <c r="C7" s="5" t="n">
        <v>-74835</v>
      </c>
    </row>
    <row r="8">
      <c r="A8" s="4" t="inlineStr">
        <is>
          <t>Total inventory, net</t>
        </is>
      </c>
      <c r="B8" s="5" t="n">
        <v>8582912</v>
      </c>
      <c r="C8" s="5" t="n">
        <v>1607463</v>
      </c>
    </row>
    <row r="9">
      <c r="A9" s="4" t="inlineStr">
        <is>
          <t>Recycled paper board [Member]</t>
        </is>
      </c>
    </row>
    <row r="10">
      <c r="A10" s="3" t="inlineStr">
        <is>
          <t>Raw Materials</t>
        </is>
      </c>
    </row>
    <row r="11">
      <c r="A11" s="4" t="inlineStr">
        <is>
          <t>Raw materials</t>
        </is>
      </c>
      <c r="B11" s="5" t="n">
        <v>5512274</v>
      </c>
      <c r="C11" s="5" t="n">
        <v>40032</v>
      </c>
    </row>
    <row r="12">
      <c r="A12" s="4" t="inlineStr">
        <is>
          <t>Recycled white scrap paper [Member]</t>
        </is>
      </c>
    </row>
    <row r="13">
      <c r="A13" s="3" t="inlineStr">
        <is>
          <t>Raw Materials</t>
        </is>
      </c>
    </row>
    <row r="14">
      <c r="A14" s="4" t="inlineStr">
        <is>
          <t>Raw materials</t>
        </is>
      </c>
      <c r="B14" s="5" t="n">
        <v>1016905</v>
      </c>
      <c r="C14" s="5" t="n">
        <v>10541</v>
      </c>
    </row>
    <row r="15">
      <c r="A15" s="4" t="inlineStr">
        <is>
          <t>Gas [Member]</t>
        </is>
      </c>
    </row>
    <row r="16">
      <c r="A16" s="3" t="inlineStr">
        <is>
          <t>Raw Materials</t>
        </is>
      </c>
    </row>
    <row r="17">
      <c r="A17" s="4" t="inlineStr">
        <is>
          <t>Raw materials</t>
        </is>
      </c>
      <c r="B17" s="5" t="n">
        <v>46891</v>
      </c>
      <c r="C17" s="5" t="n">
        <v>41675</v>
      </c>
    </row>
    <row r="18">
      <c r="A18" s="4" t="inlineStr">
        <is>
          <t>Base paper and other raw materials [Member]</t>
        </is>
      </c>
    </row>
    <row r="19">
      <c r="A19" s="3" t="inlineStr">
        <is>
          <t>Raw Materials</t>
        </is>
      </c>
    </row>
    <row r="20">
      <c r="A20" s="4" t="inlineStr">
        <is>
          <t>Raw materials</t>
        </is>
      </c>
      <c r="B20" s="6" t="n">
        <v>359487</v>
      </c>
      <c r="C20" s="6" t="n">
        <v>293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Sep. 30, 2020</t>
        </is>
      </c>
      <c r="C1" s="2" t="inlineStr">
        <is>
          <t>Dec. 31, 2019</t>
        </is>
      </c>
    </row>
    <row r="2">
      <c r="A2" s="3" t="inlineStr">
        <is>
          <t>Schedule of prepayments and other current assets [Abstract]</t>
        </is>
      </c>
    </row>
    <row r="3">
      <c r="A3" s="4" t="inlineStr">
        <is>
          <t>Prepaid land lease</t>
        </is>
      </c>
      <c r="B3" s="6" t="n">
        <v>176210</v>
      </c>
      <c r="C3" s="6" t="n">
        <v>301023</v>
      </c>
    </row>
    <row r="4">
      <c r="A4" s="4" t="inlineStr">
        <is>
          <t>Prepayment for purchase of materials</t>
        </is>
      </c>
      <c r="B4" s="5" t="n">
        <v>2615556</v>
      </c>
      <c r="C4" s="5" t="n">
        <v>5394297</v>
      </c>
    </row>
    <row r="5">
      <c r="A5" s="4" t="inlineStr">
        <is>
          <t>Value-added tax recoverable</t>
        </is>
      </c>
      <c r="B5" s="5" t="n">
        <v>5619369</v>
      </c>
      <c r="C5" s="5" t="n">
        <v>5666975</v>
      </c>
    </row>
    <row r="6">
      <c r="A6" s="4" t="inlineStr">
        <is>
          <t>Others</t>
        </is>
      </c>
      <c r="B6" s="5" t="n">
        <v>1519127</v>
      </c>
      <c r="C6" s="5" t="n">
        <v>250946</v>
      </c>
    </row>
    <row r="7">
      <c r="A7" s="4" t="inlineStr">
        <is>
          <t>Total prepayments and other current assets</t>
        </is>
      </c>
      <c r="B7" s="6" t="n">
        <v>9930262</v>
      </c>
      <c r="C7" s="6" t="n">
        <v>11613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937292</v>
      </c>
      <c r="C4" s="6" t="n">
        <v>65502</v>
      </c>
    </row>
    <row r="5">
      <c r="A5" s="3" t="inlineStr">
        <is>
          <t>Adjustments to reconcile net income to net cash provided by operating activities:</t>
        </is>
      </c>
    </row>
    <row r="6">
      <c r="A6" s="4" t="inlineStr">
        <is>
          <t>Depreciation and amortization</t>
        </is>
      </c>
      <c r="B6" s="5" t="n">
        <v>11301703</v>
      </c>
      <c r="C6" s="5" t="n">
        <v>11547650</v>
      </c>
    </row>
    <row r="7">
      <c r="A7" s="4" t="inlineStr">
        <is>
          <t>Loss on derivative liability</t>
        </is>
      </c>
      <c r="B7" s="5" t="n">
        <v>510380</v>
      </c>
      <c r="C7" s="4" t="inlineStr">
        <is>
          <t xml:space="preserve"> </t>
        </is>
      </c>
    </row>
    <row r="8">
      <c r="A8" s="4" t="inlineStr">
        <is>
          <t>Loss from disposal and impairment of property, plant and equipment</t>
        </is>
      </c>
      <c r="B8" s="4" t="inlineStr">
        <is>
          <t xml:space="preserve"> </t>
        </is>
      </c>
      <c r="C8" s="4" t="inlineStr">
        <is>
          <t xml:space="preserve"> </t>
        </is>
      </c>
    </row>
    <row r="9">
      <c r="A9" s="4" t="inlineStr">
        <is>
          <t>(Recovery from) Allowance for bad debts</t>
        </is>
      </c>
      <c r="B9" s="5" t="n">
        <v>2973</v>
      </c>
      <c r="C9" s="5" t="n">
        <v>-339</v>
      </c>
    </row>
    <row r="10">
      <c r="A10" s="4" t="inlineStr">
        <is>
          <t>Share-based compensation and expenses</t>
        </is>
      </c>
      <c r="B10" s="5" t="n">
        <v>1242000</v>
      </c>
      <c r="C10" s="4" t="inlineStr">
        <is>
          <t xml:space="preserve"> </t>
        </is>
      </c>
    </row>
    <row r="11">
      <c r="A11" s="4" t="inlineStr">
        <is>
          <t>Gain on acquisition of a subsidiary</t>
        </is>
      </c>
      <c r="B11" s="4" t="inlineStr">
        <is>
          <t xml:space="preserve"> </t>
        </is>
      </c>
      <c r="C11" s="5" t="n">
        <v>-30518</v>
      </c>
    </row>
    <row r="12">
      <c r="A12" s="4" t="inlineStr">
        <is>
          <t>Deferred tax</t>
        </is>
      </c>
      <c r="B12" s="5" t="n">
        <v>-1582754</v>
      </c>
      <c r="C12" s="5" t="n">
        <v>-1853728</v>
      </c>
    </row>
    <row r="13">
      <c r="A13" s="3" t="inlineStr">
        <is>
          <t>Changes in operating assets and liabilities:</t>
        </is>
      </c>
    </row>
    <row r="14">
      <c r="A14" s="4" t="inlineStr">
        <is>
          <t>Accounts receivable</t>
        </is>
      </c>
      <c r="B14" s="5" t="n">
        <v>-272857</v>
      </c>
      <c r="C14" s="5" t="n">
        <v>16894</v>
      </c>
    </row>
    <row r="15">
      <c r="A15" s="4" t="inlineStr">
        <is>
          <t>Prepayments and other current assets</t>
        </is>
      </c>
      <c r="B15" s="5" t="n">
        <v>2099669</v>
      </c>
      <c r="C15" s="5" t="n">
        <v>185780</v>
      </c>
    </row>
    <row r="16">
      <c r="A16" s="4" t="inlineStr">
        <is>
          <t>Inventories</t>
        </is>
      </c>
      <c r="B16" s="5" t="n">
        <v>-6758500</v>
      </c>
      <c r="C16" s="5" t="n">
        <v>-4307754</v>
      </c>
    </row>
    <row r="17">
      <c r="A17" s="4" t="inlineStr">
        <is>
          <t>Accounts payable</t>
        </is>
      </c>
      <c r="B17" s="5" t="n">
        <v>50683</v>
      </c>
      <c r="C17" s="5" t="n">
        <v>254749</v>
      </c>
    </row>
    <row r="18">
      <c r="A18" s="4" t="inlineStr">
        <is>
          <t>Advance from customers</t>
        </is>
      </c>
      <c r="B18" s="5" t="n">
        <v>76763</v>
      </c>
      <c r="C18" s="5" t="n">
        <v>85993</v>
      </c>
    </row>
    <row r="19">
      <c r="A19" s="4" t="inlineStr">
        <is>
          <t>Notes payable</t>
        </is>
      </c>
      <c r="B19" s="4" t="inlineStr">
        <is>
          <t xml:space="preserve"> </t>
        </is>
      </c>
      <c r="C19" s="5" t="n">
        <v>-3648250</v>
      </c>
    </row>
    <row r="20">
      <c r="A20" s="4" t="inlineStr">
        <is>
          <t>Related parties</t>
        </is>
      </c>
      <c r="B20" s="5" t="n">
        <v>1767888</v>
      </c>
      <c r="C20" s="5" t="n">
        <v>367277</v>
      </c>
    </row>
    <row r="21">
      <c r="A21" s="4" t="inlineStr">
        <is>
          <t>Accrued payroll and employee benefits</t>
        </is>
      </c>
      <c r="B21" s="5" t="n">
        <v>-43025</v>
      </c>
      <c r="C21" s="5" t="n">
        <v>33334</v>
      </c>
    </row>
    <row r="22">
      <c r="A22" s="4" t="inlineStr">
        <is>
          <t>Other payables and accrued liabilities</t>
        </is>
      </c>
      <c r="B22" s="5" t="n">
        <v>-1292657</v>
      </c>
      <c r="C22" s="5" t="n">
        <v>726564</v>
      </c>
    </row>
    <row r="23">
      <c r="A23" s="4" t="inlineStr">
        <is>
          <t>Income taxes payable</t>
        </is>
      </c>
      <c r="B23" s="5" t="n">
        <v>-795487</v>
      </c>
      <c r="C23" s="5" t="n">
        <v>1155880</v>
      </c>
    </row>
    <row r="24">
      <c r="A24" s="4" t="inlineStr">
        <is>
          <t>Net Cash Provided by Operating Activities</t>
        </is>
      </c>
      <c r="B24" s="5" t="n">
        <v>2369487</v>
      </c>
      <c r="C24" s="5" t="n">
        <v>4599034</v>
      </c>
    </row>
    <row r="25">
      <c r="A25" s="3" t="inlineStr">
        <is>
          <t>Cash Flows from Investing Activities:</t>
        </is>
      </c>
    </row>
    <row r="26">
      <c r="A26" s="4" t="inlineStr">
        <is>
          <t>Purchases of property, plant and equipment</t>
        </is>
      </c>
      <c r="B26" s="5" t="n">
        <v>-3144261</v>
      </c>
      <c r="C26" s="5" t="n">
        <v>-4917650</v>
      </c>
    </row>
    <row r="27">
      <c r="A27" s="4" t="inlineStr">
        <is>
          <t>Proceeds from sale of property, plant and equipment</t>
        </is>
      </c>
      <c r="B27" s="5" t="n">
        <v>572312</v>
      </c>
    </row>
    <row r="28">
      <c r="A28" s="4" t="inlineStr">
        <is>
          <t>Acquisition of a subsidiary</t>
        </is>
      </c>
      <c r="B28" s="4" t="inlineStr">
        <is>
          <t xml:space="preserve"> </t>
        </is>
      </c>
      <c r="C28" s="5" t="n">
        <v>-1531531</v>
      </c>
    </row>
    <row r="29">
      <c r="A29" s="4" t="inlineStr">
        <is>
          <t>Net Cash Used in Investing Activities</t>
        </is>
      </c>
      <c r="B29" s="5" t="n">
        <v>-2571949</v>
      </c>
      <c r="C29" s="5" t="n">
        <v>-6449181</v>
      </c>
    </row>
    <row r="30">
      <c r="A30" s="3" t="inlineStr">
        <is>
          <t>Cash Flows from Financing Activities:</t>
        </is>
      </c>
    </row>
    <row r="31">
      <c r="A31" s="4" t="inlineStr">
        <is>
          <t>Proceeds from issuance of shares and warrants, net</t>
        </is>
      </c>
      <c r="B31" s="5" t="n">
        <v>2273360</v>
      </c>
      <c r="C31" s="4" t="inlineStr">
        <is>
          <t xml:space="preserve"> </t>
        </is>
      </c>
    </row>
    <row r="32">
      <c r="A32" s="4" t="inlineStr">
        <is>
          <t>Proceeds from short term bank loans</t>
        </is>
      </c>
      <c r="B32" s="4" t="inlineStr">
        <is>
          <t xml:space="preserve"> </t>
        </is>
      </c>
      <c r="C32" s="5" t="n">
        <v>3940110</v>
      </c>
    </row>
    <row r="33">
      <c r="A33" s="4" t="inlineStr">
        <is>
          <t>Proceeds from credit union loans</t>
        </is>
      </c>
      <c r="B33" s="4" t="inlineStr">
        <is>
          <t xml:space="preserve"> </t>
        </is>
      </c>
      <c r="C33" s="5" t="n">
        <v>2334880</v>
      </c>
    </row>
    <row r="34">
      <c r="A34" s="4" t="inlineStr">
        <is>
          <t>Repayment of bank loans</t>
        </is>
      </c>
      <c r="B34" s="4" t="inlineStr">
        <is>
          <t xml:space="preserve"> </t>
        </is>
      </c>
      <c r="C34" s="5" t="n">
        <v>-11499285</v>
      </c>
    </row>
    <row r="35">
      <c r="A35" s="4" t="inlineStr">
        <is>
          <t>Payment of capital lease obligation</t>
        </is>
      </c>
      <c r="B35" s="5" t="n">
        <v>-32317</v>
      </c>
    </row>
    <row r="36">
      <c r="A36" s="4" t="inlineStr">
        <is>
          <t>Net Cash Provided by (Used in) Financing Activities</t>
        </is>
      </c>
      <c r="B36" s="5" t="n">
        <v>2241043</v>
      </c>
      <c r="C36" s="5" t="n">
        <v>-5224295</v>
      </c>
    </row>
    <row r="37">
      <c r="A37" s="4" t="inlineStr">
        <is>
          <t>Effect of Exchange Rate Changes on Cash and Cash Equivalents</t>
        </is>
      </c>
      <c r="B37" s="5" t="n">
        <v>333579</v>
      </c>
      <c r="C37" s="5" t="n">
        <v>-237122</v>
      </c>
    </row>
    <row r="38">
      <c r="A38" s="4" t="inlineStr">
        <is>
          <t>Net Increase (Decrease) in Cash and Cash Equivalents</t>
        </is>
      </c>
      <c r="B38" s="5" t="n">
        <v>2372160</v>
      </c>
      <c r="C38" s="5" t="n">
        <v>-7311564</v>
      </c>
    </row>
    <row r="39">
      <c r="A39" s="4" t="inlineStr">
        <is>
          <t>Cash, Cash Equivalents and Restricted Cash - Beginning of Period</t>
        </is>
      </c>
      <c r="B39" s="5" t="n">
        <v>5837745</v>
      </c>
      <c r="C39" s="5" t="n">
        <v>12117425</v>
      </c>
    </row>
    <row r="40">
      <c r="A40" s="4" t="inlineStr">
        <is>
          <t>Cash, Cash Equivalents and Restricted Cash - End of Period</t>
        </is>
      </c>
      <c r="B40" s="5" t="n">
        <v>8209905</v>
      </c>
      <c r="C40" s="5" t="n">
        <v>4805861</v>
      </c>
    </row>
    <row r="41">
      <c r="A41" s="3" t="inlineStr">
        <is>
          <t>Supplemental Disclosure of Cash Flow Information:</t>
        </is>
      </c>
    </row>
    <row r="42">
      <c r="A42" s="4" t="inlineStr">
        <is>
          <t>Cash paid for interest, net of capitalized interest cost</t>
        </is>
      </c>
      <c r="B42" s="5" t="n">
        <v>509783</v>
      </c>
      <c r="C42" s="5" t="n">
        <v>659613</v>
      </c>
    </row>
    <row r="43">
      <c r="A43" s="4" t="inlineStr">
        <is>
          <t>Cash paid for income taxes</t>
        </is>
      </c>
      <c r="B43" s="5" t="n">
        <v>1784107</v>
      </c>
      <c r="C43" s="5" t="n">
        <v>888881</v>
      </c>
    </row>
    <row r="44">
      <c r="A44" s="4" t="inlineStr">
        <is>
          <t>Cash and bank balances</t>
        </is>
      </c>
      <c r="B44" s="5" t="n">
        <v>8209905</v>
      </c>
      <c r="C44" s="5" t="n">
        <v>4805861</v>
      </c>
    </row>
    <row r="45">
      <c r="A45" s="4" t="inlineStr">
        <is>
          <t>Restricted cash</t>
        </is>
      </c>
      <c r="B45" s="4" t="inlineStr">
        <is>
          <t xml:space="preserve"> </t>
        </is>
      </c>
      <c r="C45" s="4" t="inlineStr">
        <is>
          <t xml:space="preserve"> </t>
        </is>
      </c>
    </row>
    <row r="46">
      <c r="A46" s="4" t="inlineStr">
        <is>
          <t>Total cash, cash equivalents and restricted cash shown in the statement of cash flows</t>
        </is>
      </c>
      <c r="B46" s="6" t="n">
        <v>8209905</v>
      </c>
      <c r="C46" s="6" t="n">
        <v>4805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Property, Plant and Equipment, Ne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Term of lease, description</t>
        </is>
      </c>
      <c r="D4" s="4" t="inlineStr">
        <is>
          <t>land use rights represented two parcel of state-owned lands located in Xushui District and Wei County of Hebei Province in China, with lease terms of 50 years expiring in 2061 and 2066, respectively.</t>
        </is>
      </c>
      <c r="F4" s="4" t="inlineStr">
        <is>
          <t>land use rights represented two parcel of state-owned lands located in Xushui District and Wei County of Hebei Province in China, with lease terms of 50 years expiring in 2061 and 2066, respectively.</t>
        </is>
      </c>
    </row>
    <row r="5">
      <c r="A5" s="4" t="inlineStr">
        <is>
          <t>Amount of property, plant and equipment of Dongfang Paper</t>
        </is>
      </c>
      <c r="B5" s="6" t="n">
        <v>2690540</v>
      </c>
      <c r="D5" s="6" t="n">
        <v>2690540</v>
      </c>
      <c r="F5" s="6" t="n">
        <v>3935270</v>
      </c>
    </row>
    <row r="6">
      <c r="A6" s="4" t="inlineStr">
        <is>
          <t>Land use right net values pledged for sale-leaseback financing</t>
        </is>
      </c>
      <c r="B6" s="5" t="n">
        <v>5793482</v>
      </c>
      <c r="D6" s="6" t="n">
        <v>5793482</v>
      </c>
      <c r="F6" s="6" t="n">
        <v>5757546</v>
      </c>
    </row>
    <row r="7">
      <c r="A7" s="4" t="inlineStr">
        <is>
          <t>Impaired assets to be disposed of by method other than sale, method for determining fair value</t>
        </is>
      </c>
      <c r="D7" s="4" t="inlineStr">
        <is>
          <t>$5,327,293</t>
        </is>
      </c>
      <c r="F7" s="4" t="inlineStr">
        <is>
          <t>$5,200,452</t>
        </is>
      </c>
    </row>
    <row r="8">
      <c r="A8" s="4" t="inlineStr">
        <is>
          <t>Value of land use right pledged for bank loan</t>
        </is>
      </c>
      <c r="B8" s="5" t="n">
        <v>8253440</v>
      </c>
      <c r="D8" s="6" t="n">
        <v>8253440</v>
      </c>
      <c r="F8" s="6" t="n">
        <v>8056930</v>
      </c>
    </row>
    <row r="9">
      <c r="A9" s="4" t="inlineStr">
        <is>
          <t>Depreciation and amortization</t>
        </is>
      </c>
      <c r="B9" s="6" t="n">
        <v>3805389</v>
      </c>
      <c r="C9" s="6" t="n">
        <v>3758191</v>
      </c>
      <c r="D9" s="6" t="n">
        <v>11301703</v>
      </c>
      <c r="E9" s="6" t="n">
        <v>115476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0</t>
        </is>
      </c>
      <c r="C1" s="2" t="inlineStr">
        <is>
          <t>Dec. 31, 2019</t>
        </is>
      </c>
    </row>
    <row r="2">
      <c r="A2" s="3" t="inlineStr">
        <is>
          <t>Property, Plant and Equipment [Line Items]</t>
        </is>
      </c>
    </row>
    <row r="3">
      <c r="A3" s="4" t="inlineStr">
        <is>
          <t>Totals</t>
        </is>
      </c>
      <c r="B3" s="6" t="n">
        <v>247230891</v>
      </c>
      <c r="C3" s="6" t="n">
        <v>242442729</v>
      </c>
    </row>
    <row r="4">
      <c r="A4" s="4" t="inlineStr">
        <is>
          <t>Less: accumulated depreciation and amortization</t>
        </is>
      </c>
      <c r="B4" s="5" t="n">
        <v>-104447078</v>
      </c>
      <c r="C4" s="5" t="n">
        <v>-90825877</v>
      </c>
    </row>
    <row r="5">
      <c r="A5" s="4" t="inlineStr">
        <is>
          <t>Property, Plant and Equipment, net</t>
        </is>
      </c>
      <c r="B5" s="5" t="n">
        <v>142783813</v>
      </c>
      <c r="C5" s="5" t="n">
        <v>151616852</v>
      </c>
    </row>
    <row r="6">
      <c r="A6" s="4" t="inlineStr">
        <is>
          <t>Land use rights [Member]</t>
        </is>
      </c>
    </row>
    <row r="7">
      <c r="A7" s="3" t="inlineStr">
        <is>
          <t>Property, Plant and Equipment [Line Items]</t>
        </is>
      </c>
    </row>
    <row r="8">
      <c r="A8" s="4" t="inlineStr">
        <is>
          <t>Totals</t>
        </is>
      </c>
      <c r="B8" s="5" t="n">
        <v>11974214</v>
      </c>
      <c r="C8" s="5" t="n">
        <v>11689114</v>
      </c>
    </row>
    <row r="9">
      <c r="A9" s="4" t="inlineStr">
        <is>
          <t>Building and improvements [Member]</t>
        </is>
      </c>
    </row>
    <row r="10">
      <c r="A10" s="3" t="inlineStr">
        <is>
          <t>Property, Plant and Equipment [Line Items]</t>
        </is>
      </c>
    </row>
    <row r="11">
      <c r="A11" s="4" t="inlineStr">
        <is>
          <t>Totals</t>
        </is>
      </c>
      <c r="B11" s="5" t="n">
        <v>72538920</v>
      </c>
      <c r="C11" s="5" t="n">
        <v>70811803</v>
      </c>
    </row>
    <row r="12">
      <c r="A12" s="4" t="inlineStr">
        <is>
          <t>Machinery and equipment [Member]</t>
        </is>
      </c>
    </row>
    <row r="13">
      <c r="A13" s="3" t="inlineStr">
        <is>
          <t>Property, Plant and Equipment [Line Items]</t>
        </is>
      </c>
    </row>
    <row r="14">
      <c r="A14" s="4" t="inlineStr">
        <is>
          <t>Totals</t>
        </is>
      </c>
      <c r="B14" s="5" t="n">
        <v>154703327</v>
      </c>
      <c r="C14" s="5" t="n">
        <v>152954020</v>
      </c>
    </row>
    <row r="15">
      <c r="A15" s="4" t="inlineStr">
        <is>
          <t>Vehicles [Member]</t>
        </is>
      </c>
    </row>
    <row r="16">
      <c r="A16" s="3" t="inlineStr">
        <is>
          <t>Property, Plant and Equipment [Line Items]</t>
        </is>
      </c>
    </row>
    <row r="17">
      <c r="A17" s="4" t="inlineStr">
        <is>
          <t>Totals</t>
        </is>
      </c>
      <c r="B17" s="5" t="n">
        <v>602143</v>
      </c>
      <c r="C17" s="5" t="n">
        <v>587806</v>
      </c>
    </row>
    <row r="18">
      <c r="A18" s="4" t="inlineStr">
        <is>
          <t>Construction in progress [Member]</t>
        </is>
      </c>
    </row>
    <row r="19">
      <c r="A19" s="3" t="inlineStr">
        <is>
          <t>Property, Plant and Equipment [Line Items]</t>
        </is>
      </c>
    </row>
    <row r="20">
      <c r="A20" s="4" t="inlineStr">
        <is>
          <t>Totals</t>
        </is>
      </c>
      <c r="B20" s="6" t="n">
        <v>7412287</v>
      </c>
      <c r="C20" s="6" t="n">
        <v>6399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with Sale-Leaseback (Details)</t>
        </is>
      </c>
      <c r="B1" s="2" t="inlineStr">
        <is>
          <t>Aug. 06, 2020USD ($)</t>
        </is>
      </c>
      <c r="C1" s="2" t="inlineStr">
        <is>
          <t>Aug. 06, 2020CNY (¥)</t>
        </is>
      </c>
      <c r="D1" s="2" t="inlineStr">
        <is>
          <t>Sep. 30, 2020USD ($)</t>
        </is>
      </c>
      <c r="E1" s="2" t="inlineStr">
        <is>
          <t>Sep. 30, 2020USD ($)</t>
        </is>
      </c>
      <c r="F1" s="2" t="inlineStr">
        <is>
          <t>Aug. 06, 2020CNY (¥)</t>
        </is>
      </c>
      <c r="G1" s="2" t="inlineStr">
        <is>
          <t>Dec. 31, 2019USD ($)</t>
        </is>
      </c>
    </row>
    <row r="2">
      <c r="A2" s="3" t="inlineStr">
        <is>
          <t>Financing with Sale-Leaseback (Details) [Line Items]</t>
        </is>
      </c>
    </row>
    <row r="3">
      <c r="A3" s="4" t="inlineStr">
        <is>
          <t>Finance proceeding amount</t>
        </is>
      </c>
      <c r="B3" s="6" t="n">
        <v>2300000</v>
      </c>
    </row>
    <row r="4">
      <c r="A4" s="4" t="inlineStr">
        <is>
          <t>Purchase price</t>
        </is>
      </c>
      <c r="B4" s="5" t="n">
        <v>15</v>
      </c>
    </row>
    <row r="5">
      <c r="A5" s="4" t="inlineStr">
        <is>
          <t>Right-of-use assets</t>
        </is>
      </c>
      <c r="B5" s="6" t="n">
        <v>2349452</v>
      </c>
      <c r="D5" s="6" t="n">
        <v>2336399</v>
      </c>
      <c r="E5" s="6" t="n">
        <v>2336399</v>
      </c>
      <c r="G5" s="4" t="inlineStr">
        <is>
          <t xml:space="preserve"> </t>
        </is>
      </c>
    </row>
    <row r="6">
      <c r="A6" s="4" t="inlineStr">
        <is>
          <t>Inception lease date</t>
        </is>
      </c>
      <c r="B6" s="4" t="inlineStr">
        <is>
          <t>Aug. 17,
		2020</t>
        </is>
      </c>
      <c r="C6" s="4" t="inlineStr">
        <is>
          <t>Aug. 17,
		2020</t>
        </is>
      </c>
    </row>
    <row r="7">
      <c r="A7" s="4" t="inlineStr">
        <is>
          <t>Leased Equipment net of amortization</t>
        </is>
      </c>
      <c r="D7" s="5" t="n">
        <v>2336399</v>
      </c>
      <c r="E7" s="5" t="n">
        <v>2336399</v>
      </c>
    </row>
    <row r="8">
      <c r="A8" s="4" t="inlineStr">
        <is>
          <t>Lease liability</t>
        </is>
      </c>
      <c r="D8" s="5" t="n">
        <v>385650</v>
      </c>
      <c r="E8" s="5" t="n">
        <v>385650</v>
      </c>
    </row>
    <row r="9">
      <c r="A9" s="4" t="inlineStr">
        <is>
          <t>Lease liability current</t>
        </is>
      </c>
      <c r="D9" s="5" t="n">
        <v>168546</v>
      </c>
      <c r="E9" s="5" t="n">
        <v>168546</v>
      </c>
    </row>
    <row r="10">
      <c r="A10" s="4" t="inlineStr">
        <is>
          <t>Leased equipment net of amortization</t>
        </is>
      </c>
      <c r="D10" s="5" t="n">
        <v>12718</v>
      </c>
      <c r="E10" s="5" t="n">
        <v>12718</v>
      </c>
    </row>
    <row r="11">
      <c r="A11" s="4" t="inlineStr">
        <is>
          <t>Interest expenses</t>
        </is>
      </c>
      <c r="D11" s="5" t="n">
        <v>7172</v>
      </c>
      <c r="E11" s="5" t="n">
        <v>7172</v>
      </c>
    </row>
    <row r="12">
      <c r="A12" s="4" t="inlineStr">
        <is>
          <t>Deferred gain</t>
        </is>
      </c>
      <c r="D12" s="6" t="n">
        <v>430695</v>
      </c>
      <c r="E12" s="6" t="n">
        <v>430695</v>
      </c>
    </row>
    <row r="13">
      <c r="A13" s="4" t="inlineStr">
        <is>
          <t>RMB [Member]</t>
        </is>
      </c>
    </row>
    <row r="14">
      <c r="A14" s="3" t="inlineStr">
        <is>
          <t>Financing with Sale-Leaseback (Details) [Line Items]</t>
        </is>
      </c>
    </row>
    <row r="15">
      <c r="A15" s="4" t="inlineStr">
        <is>
          <t>Finance proceeding amount | ¥</t>
        </is>
      </c>
      <c r="F15" s="9" t="n">
        <v>16000000</v>
      </c>
    </row>
    <row r="16">
      <c r="A16" s="4" t="inlineStr">
        <is>
          <t>Purchase price | ¥</t>
        </is>
      </c>
      <c r="C16" s="9" t="n">
        <v>100</v>
      </c>
    </row>
    <row r="17">
      <c r="A17" s="4" t="inlineStr">
        <is>
          <t>TLCL [Member]</t>
        </is>
      </c>
    </row>
    <row r="18">
      <c r="A18" s="3" t="inlineStr">
        <is>
          <t>Financing with Sale-Leaseback (Details) [Line Items]</t>
        </is>
      </c>
    </row>
    <row r="19">
      <c r="A19" s="4" t="inlineStr">
        <is>
          <t>Sale of lease equipment</t>
        </is>
      </c>
      <c r="B19" s="6" t="n">
        <v>2300000</v>
      </c>
    </row>
    <row r="20">
      <c r="A20" s="4" t="inlineStr">
        <is>
          <t>Lease term</t>
        </is>
      </c>
      <c r="B20" s="4" t="inlineStr">
        <is>
          <t>3 years</t>
        </is>
      </c>
      <c r="F20" s="4" t="inlineStr">
        <is>
          <t>3 years</t>
        </is>
      </c>
    </row>
    <row r="21">
      <c r="A21" s="4" t="inlineStr">
        <is>
          <t>Interest rate</t>
        </is>
      </c>
      <c r="B21" s="4" t="inlineStr">
        <is>
          <t>15.60%</t>
        </is>
      </c>
      <c r="F21" s="4" t="inlineStr">
        <is>
          <t>15.60%</t>
        </is>
      </c>
    </row>
    <row r="22">
      <c r="A22" s="4" t="inlineStr">
        <is>
          <t>Lease liability stated, amount</t>
        </is>
      </c>
      <c r="B22" s="6" t="n">
        <v>567099</v>
      </c>
    </row>
    <row r="23">
      <c r="A23" s="4" t="inlineStr">
        <is>
          <t>TLCL [Member] | RMB [Member]</t>
        </is>
      </c>
    </row>
    <row r="24">
      <c r="A24" s="3" t="inlineStr">
        <is>
          <t>Financing with Sale-Leaseback (Details) [Line Items]</t>
        </is>
      </c>
    </row>
    <row r="25">
      <c r="A25" s="4" t="inlineStr">
        <is>
          <t>Sale of lease equipment | ¥</t>
        </is>
      </c>
      <c r="C25" s="9" t="n">
        <v>16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with Sale-Leaseback (Details) - Schedule of future minimum lease payments of the capital lease</t>
        </is>
      </c>
      <c r="B1" s="2" t="inlineStr">
        <is>
          <t>Sep. 30, 2020USD ($)</t>
        </is>
      </c>
    </row>
    <row r="2">
      <c r="A2" s="3" t="inlineStr">
        <is>
          <t>Schedule of future minimum lease payments of the capital lease [Abstract]</t>
        </is>
      </c>
    </row>
    <row r="3">
      <c r="A3" s="4" t="inlineStr">
        <is>
          <t>2021</t>
        </is>
      </c>
      <c r="B3" s="6" t="n">
        <v>243168</v>
      </c>
    </row>
    <row r="4">
      <c r="A4" s="4" t="inlineStr">
        <is>
          <t>2022</t>
        </is>
      </c>
      <c r="B4" s="5" t="n">
        <v>243168</v>
      </c>
    </row>
    <row r="5">
      <c r="A5" s="4" t="inlineStr">
        <is>
          <t>2023</t>
        </is>
      </c>
      <c r="B5" s="5" t="n">
        <v>202640</v>
      </c>
    </row>
    <row r="6">
      <c r="A6" s="4" t="inlineStr">
        <is>
          <t>Less: unearned discount</t>
        </is>
      </c>
      <c r="B6" s="5" t="n">
        <v>-134781</v>
      </c>
    </row>
    <row r="7">
      <c r="A7" s="4" t="inlineStr">
        <is>
          <t>Total future minimum lease payments</t>
        </is>
      </c>
      <c r="B7" s="5" t="n">
        <v>554196</v>
      </c>
    </row>
    <row r="8">
      <c r="A8" s="4" t="inlineStr">
        <is>
          <t>Less: Current portion of lease liability</t>
        </is>
      </c>
      <c r="B8" s="5" t="n">
        <v>-168546</v>
      </c>
    </row>
    <row r="9">
      <c r="A9" s="4" t="inlineStr">
        <is>
          <t>Present value of operating lease liability</t>
        </is>
      </c>
      <c r="B9" s="6" t="n">
        <v>3856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6" customWidth="1" min="10" max="10"/>
    <col width="14" customWidth="1" min="11" max="11"/>
    <col width="14" customWidth="1" min="12" max="12"/>
  </cols>
  <sheetData>
    <row r="1">
      <c r="A1" s="1" t="inlineStr">
        <is>
          <t>Loans Payable (Details) - USD ($)</t>
        </is>
      </c>
      <c r="B1" s="2" t="inlineStr">
        <is>
          <t>Dec. 12, 2019</t>
        </is>
      </c>
      <c r="C1" s="2" t="inlineStr">
        <is>
          <t>Nov. 06, 2018</t>
        </is>
      </c>
      <c r="D1" s="2" t="inlineStr">
        <is>
          <t>Jul. 15, 2013</t>
        </is>
      </c>
      <c r="E1" s="2" t="inlineStr">
        <is>
          <t>Apr. 17, 2019</t>
        </is>
      </c>
      <c r="F1" s="2" t="inlineStr">
        <is>
          <t>Jun. 21, 2018</t>
        </is>
      </c>
      <c r="G1" s="2" t="inlineStr">
        <is>
          <t>Apr. 16, 2014</t>
        </is>
      </c>
      <c r="H1" s="2" t="inlineStr">
        <is>
          <t>Sep. 30, 2020</t>
        </is>
      </c>
      <c r="I1" s="2" t="inlineStr">
        <is>
          <t>Sep. 30, 2019</t>
        </is>
      </c>
      <c r="J1" s="2" t="inlineStr">
        <is>
          <t>Sep. 30, 2020</t>
        </is>
      </c>
      <c r="K1" s="2" t="inlineStr">
        <is>
          <t>Sep. 30, 2019</t>
        </is>
      </c>
      <c r="L1" s="2" t="inlineStr">
        <is>
          <t>Dec. 31, 2019</t>
        </is>
      </c>
    </row>
    <row r="2">
      <c r="A2" s="3" t="inlineStr">
        <is>
          <t>Loans Payable (Details) [Line Items]</t>
        </is>
      </c>
    </row>
    <row r="3">
      <c r="A3" s="4" t="inlineStr">
        <is>
          <t>Short-term bank loans</t>
        </is>
      </c>
      <c r="H3" s="6" t="n">
        <v>6314151</v>
      </c>
      <c r="J3" s="6" t="n">
        <v>6314151</v>
      </c>
      <c r="L3" s="6" t="n">
        <v>6163814</v>
      </c>
    </row>
    <row r="4">
      <c r="A4" s="4" t="inlineStr">
        <is>
          <t>Unsecured bank loans</t>
        </is>
      </c>
      <c r="H4" s="4" t="inlineStr">
        <is>
          <t xml:space="preserve"> </t>
        </is>
      </c>
      <c r="J4" s="4" t="inlineStr">
        <is>
          <t xml:space="preserve"> </t>
        </is>
      </c>
      <c r="L4" s="4" t="inlineStr">
        <is>
          <t xml:space="preserve"> </t>
        </is>
      </c>
    </row>
    <row r="5">
      <c r="A5" s="4" t="inlineStr">
        <is>
          <t>Average short-term borrowing rates</t>
        </is>
      </c>
      <c r="H5" s="4" t="inlineStr">
        <is>
          <t>4.79%</t>
        </is>
      </c>
      <c r="I5" s="4" t="inlineStr">
        <is>
          <t>4.77%</t>
        </is>
      </c>
      <c r="J5" s="4" t="inlineStr">
        <is>
          <t>4.79%</t>
        </is>
      </c>
      <c r="K5" s="4" t="inlineStr">
        <is>
          <t>4.76%</t>
        </is>
      </c>
    </row>
    <row r="6">
      <c r="A6" s="4" t="inlineStr">
        <is>
          <t>Loans from credit union</t>
        </is>
      </c>
      <c r="H6" s="6" t="n">
        <v>9192229</v>
      </c>
      <c r="J6" s="6" t="n">
        <v>9192229</v>
      </c>
      <c r="L6" s="5" t="n">
        <v>8973367</v>
      </c>
    </row>
    <row r="7">
      <c r="A7" s="4" t="inlineStr">
        <is>
          <t>Loan extension period</t>
        </is>
      </c>
      <c r="E7" s="4" t="inlineStr">
        <is>
          <t>2 years</t>
        </is>
      </c>
      <c r="F7" s="4" t="inlineStr">
        <is>
          <t>5 years</t>
        </is>
      </c>
    </row>
    <row r="8">
      <c r="A8" s="4" t="inlineStr">
        <is>
          <t>Long-term debt, Interest rate per month</t>
        </is>
      </c>
      <c r="E8" s="4" t="inlineStr">
        <is>
          <t>0.60%</t>
        </is>
      </c>
    </row>
    <row r="9">
      <c r="A9" s="4" t="inlineStr">
        <is>
          <t>Total outstanding loan balance</t>
        </is>
      </c>
      <c r="H9" s="5" t="n">
        <v>1262830</v>
      </c>
      <c r="J9" s="5" t="n">
        <v>1262830</v>
      </c>
      <c r="L9" s="5" t="n">
        <v>1232763</v>
      </c>
    </row>
    <row r="10">
      <c r="A10" s="4" t="inlineStr">
        <is>
          <t>Current portion of total outstanding loan</t>
        </is>
      </c>
      <c r="H10" s="5" t="n">
        <v>3803175</v>
      </c>
      <c r="J10" s="5" t="n">
        <v>3803175</v>
      </c>
      <c r="L10" s="5" t="n">
        <v>1605459</v>
      </c>
    </row>
    <row r="11">
      <c r="A11" s="4" t="inlineStr">
        <is>
          <t>Total outstanding loan balance</t>
        </is>
      </c>
      <c r="H11" s="5" t="n">
        <v>3421389</v>
      </c>
      <c r="J11" s="5" t="n">
        <v>3421389</v>
      </c>
      <c r="L11" s="5" t="n">
        <v>3411600</v>
      </c>
    </row>
    <row r="12">
      <c r="A12" s="4" t="inlineStr">
        <is>
          <t>Non-current liabilities</t>
        </is>
      </c>
      <c r="H12" s="4" t="inlineStr">
        <is>
          <t xml:space="preserve"> </t>
        </is>
      </c>
      <c r="J12" s="4" t="inlineStr">
        <is>
          <t xml:space="preserve"> </t>
        </is>
      </c>
    </row>
    <row r="13">
      <c r="A13" s="4" t="inlineStr">
        <is>
          <t>Total interest expenses</t>
        </is>
      </c>
      <c r="H13" s="5" t="n">
        <v>251266</v>
      </c>
      <c r="I13" s="6" t="n">
        <v>214907</v>
      </c>
      <c r="J13" s="6" t="n">
        <v>737420</v>
      </c>
      <c r="K13" s="6" t="n">
        <v>659613</v>
      </c>
    </row>
    <row r="14">
      <c r="A14" s="4" t="inlineStr">
        <is>
          <t>Date of loan due and repaid</t>
        </is>
      </c>
      <c r="J14" s="4" t="inlineStr">
        <is>
          <t>Dec. 23,
		2020</t>
        </is>
      </c>
    </row>
    <row r="15">
      <c r="A15" s="4" t="inlineStr">
        <is>
          <t>ICBC Loan 2 [Member]</t>
        </is>
      </c>
    </row>
    <row r="16">
      <c r="A16" s="3" t="inlineStr">
        <is>
          <t>Loans Payable (Details) [Line Items]</t>
        </is>
      </c>
    </row>
    <row r="17">
      <c r="A17" s="4" t="inlineStr">
        <is>
          <t>Short-term bank loans</t>
        </is>
      </c>
      <c r="H17" s="6" t="n">
        <v>6314151</v>
      </c>
      <c r="J17" s="6" t="n">
        <v>6314151</v>
      </c>
      <c r="L17" s="5" t="n">
        <v>6163814</v>
      </c>
    </row>
    <row r="18">
      <c r="A18" s="4" t="inlineStr">
        <is>
          <t>Short-term bank loans, bore interest rate</t>
        </is>
      </c>
      <c r="H18" s="4" t="inlineStr">
        <is>
          <t>4.785%</t>
        </is>
      </c>
      <c r="J18" s="4" t="inlineStr">
        <is>
          <t>4.785%</t>
        </is>
      </c>
    </row>
    <row r="19">
      <c r="A19" s="4" t="inlineStr">
        <is>
          <t>Rural Credit Union of Xushui District [Member]</t>
        </is>
      </c>
    </row>
    <row r="20">
      <c r="A20" s="3" t="inlineStr">
        <is>
          <t>Loans Payable (Details) [Line Items]</t>
        </is>
      </c>
    </row>
    <row r="21">
      <c r="A21" s="4" t="inlineStr">
        <is>
          <t>Installment repayment description</t>
        </is>
      </c>
      <c r="C21" s="4" t="inlineStr">
        <is>
          <t>the loan was renewed for additional 5 years and will be due and payable in various installments from December 21, 2018 to November 5, 2023.</t>
        </is>
      </c>
      <c r="G21" s="4" t="inlineStr">
        <is>
          <t>the Company entered into a loan agreement with the Rural Credit Union of Xushui District for a term of 5 years, which was originally due in various installments from June 21, 2014 to November 18, 2018.</t>
        </is>
      </c>
    </row>
    <row r="22">
      <c r="A22" s="4" t="inlineStr">
        <is>
          <t>Loan extension period</t>
        </is>
      </c>
      <c r="C22" s="4" t="inlineStr">
        <is>
          <t>5 years</t>
        </is>
      </c>
      <c r="G22" s="4" t="inlineStr">
        <is>
          <t>5 years</t>
        </is>
      </c>
    </row>
    <row r="23">
      <c r="A23" s="4" t="inlineStr">
        <is>
          <t>Total outstanding loan balance</t>
        </is>
      </c>
      <c r="H23" s="6" t="n">
        <v>2349452</v>
      </c>
      <c r="J23" s="6" t="n">
        <v>2349452</v>
      </c>
      <c r="L23" s="5" t="n">
        <v>2293512</v>
      </c>
    </row>
    <row r="24">
      <c r="A24" s="4" t="inlineStr">
        <is>
          <t>Current portion of total outstanding loan</t>
        </is>
      </c>
      <c r="H24" s="5" t="n">
        <v>2349452</v>
      </c>
      <c r="J24" s="5" t="n">
        <v>2349452</v>
      </c>
      <c r="L24" s="5" t="n">
        <v>1146756</v>
      </c>
    </row>
    <row r="25">
      <c r="A25" s="4" t="inlineStr">
        <is>
          <t>Non-current liabilities</t>
        </is>
      </c>
      <c r="L25" s="5" t="n">
        <v>1146756</v>
      </c>
    </row>
    <row r="26">
      <c r="A26" s="4" t="inlineStr">
        <is>
          <t>Rural Credit Union of Xushui District [Member] | Long-term Loan [Member]</t>
        </is>
      </c>
    </row>
    <row r="27">
      <c r="A27" s="3" t="inlineStr">
        <is>
          <t>Loans Payable (Details) [Line Items]</t>
        </is>
      </c>
    </row>
    <row r="28">
      <c r="A28" s="4" t="inlineStr">
        <is>
          <t>Installment repayment description</t>
        </is>
      </c>
      <c r="D28" s="4" t="inlineStr">
        <is>
          <t>the Company entered into a loan agreement with the Rural Credit Union of Xushui District for a term of 5 years, which was originally due and payable in various installments from December 21, 2013 to July 26, 2018.</t>
        </is>
      </c>
    </row>
    <row r="29">
      <c r="A29" s="4" t="inlineStr">
        <is>
          <t>Loan extension period</t>
        </is>
      </c>
      <c r="D29" s="4" t="inlineStr">
        <is>
          <t>5 years</t>
        </is>
      </c>
    </row>
    <row r="30">
      <c r="A30" s="4" t="inlineStr">
        <is>
          <t>Current portion of total outstanding loan</t>
        </is>
      </c>
      <c r="H30" s="5" t="n">
        <v>176209</v>
      </c>
      <c r="J30" s="5" t="n">
        <v>176209</v>
      </c>
      <c r="L30" s="5" t="n">
        <v>143345</v>
      </c>
    </row>
    <row r="31">
      <c r="A31" s="4" t="inlineStr">
        <is>
          <t>Total outstanding loan balance</t>
        </is>
      </c>
      <c r="H31" s="6" t="n">
        <v>1086621</v>
      </c>
      <c r="J31" s="6" t="n">
        <v>1086621</v>
      </c>
      <c r="L31" s="5" t="n">
        <v>1089418</v>
      </c>
    </row>
    <row r="32">
      <c r="A32" s="4" t="inlineStr">
        <is>
          <t>Rural Credit Union of Xushui District [Member] | New term loan agreement [Member]</t>
        </is>
      </c>
    </row>
    <row r="33">
      <c r="A33" s="3" t="inlineStr">
        <is>
          <t>Loans Payable (Details) [Line Items]</t>
        </is>
      </c>
    </row>
    <row r="34">
      <c r="A34" s="4" t="inlineStr">
        <is>
          <t>Long-term debt, Interest rate per month</t>
        </is>
      </c>
      <c r="H34" s="4" t="inlineStr">
        <is>
          <t>0.64%</t>
        </is>
      </c>
      <c r="J34" s="4" t="inlineStr">
        <is>
          <t>0.64%</t>
        </is>
      </c>
    </row>
    <row r="35">
      <c r="A35" s="4" t="inlineStr">
        <is>
          <t>Total outstanding loan balance</t>
        </is>
      </c>
      <c r="H35" s="6" t="n">
        <v>3671018</v>
      </c>
      <c r="J35" s="6" t="n">
        <v>3671018</v>
      </c>
      <c r="L35" s="5" t="n">
        <v>3583613</v>
      </c>
    </row>
    <row r="36">
      <c r="A36" s="4" t="inlineStr">
        <is>
          <t>Security loan agreement by manufacturing equipment</t>
        </is>
      </c>
      <c r="H36" s="5" t="n">
        <v>2690540</v>
      </c>
      <c r="J36" s="5" t="n">
        <v>2690540</v>
      </c>
      <c r="L36" s="5" t="n">
        <v>3935270</v>
      </c>
    </row>
    <row r="37">
      <c r="A37" s="4" t="inlineStr">
        <is>
          <t>Rural Credit Union of Xushui District [Member]</t>
        </is>
      </c>
    </row>
    <row r="38">
      <c r="A38" s="3" t="inlineStr">
        <is>
          <t>Loans Payable (Details) [Line Items]</t>
        </is>
      </c>
    </row>
    <row r="39">
      <c r="A39" s="4" t="inlineStr">
        <is>
          <t>Loan extension period</t>
        </is>
      </c>
      <c r="B39" s="4" t="inlineStr">
        <is>
          <t>2 years</t>
        </is>
      </c>
    </row>
    <row r="40">
      <c r="A40" s="4" t="inlineStr">
        <is>
          <t>Long-term debt, Interest rate per month</t>
        </is>
      </c>
      <c r="B40" s="4" t="inlineStr">
        <is>
          <t>7.56%</t>
        </is>
      </c>
      <c r="G40" s="4" t="inlineStr">
        <is>
          <t>0.64%</t>
        </is>
      </c>
    </row>
    <row r="41">
      <c r="A41" s="4" t="inlineStr">
        <is>
          <t>Total outstanding loan balance</t>
        </is>
      </c>
      <c r="H41" s="5" t="n">
        <v>1908929</v>
      </c>
      <c r="J41" s="5" t="n">
        <v>1908929</v>
      </c>
      <c r="L41" s="5" t="n">
        <v>1863479</v>
      </c>
    </row>
    <row r="42">
      <c r="A42" s="4" t="inlineStr">
        <is>
          <t>Current portion of total outstanding loan</t>
        </is>
      </c>
      <c r="H42" s="5" t="n">
        <v>1027885</v>
      </c>
      <c r="J42" s="5" t="n">
        <v>1027885</v>
      </c>
      <c r="L42" s="5" t="n">
        <v>143345</v>
      </c>
    </row>
    <row r="43">
      <c r="A43" s="4" t="inlineStr">
        <is>
          <t>Non-current liabilities</t>
        </is>
      </c>
      <c r="H43" s="5" t="n">
        <v>881044</v>
      </c>
      <c r="J43" s="5" t="n">
        <v>881044</v>
      </c>
      <c r="L43" s="5" t="n">
        <v>1720134</v>
      </c>
    </row>
    <row r="44">
      <c r="A44" s="4" t="inlineStr">
        <is>
          <t>Rural Credit Union of Xushui District [Member] | New term loan agreement [Member]</t>
        </is>
      </c>
    </row>
    <row r="45">
      <c r="A45" s="3" t="inlineStr">
        <is>
          <t>Loans Payable (Details) [Line Items]</t>
        </is>
      </c>
    </row>
    <row r="46">
      <c r="A46" s="4" t="inlineStr">
        <is>
          <t>Total outstanding loan balance</t>
        </is>
      </c>
      <c r="H46" s="6" t="n">
        <v>249629</v>
      </c>
      <c r="J46" s="6" t="n">
        <v>249629</v>
      </c>
      <c r="L46" s="6" t="n">
        <v>1720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Sep. 30, 2020</t>
        </is>
      </c>
      <c r="C1" s="2" t="inlineStr">
        <is>
          <t>Dec. 31, 2019</t>
        </is>
      </c>
    </row>
    <row r="2">
      <c r="A2" s="3" t="inlineStr">
        <is>
          <t>Short-term Debt [Line Items]</t>
        </is>
      </c>
    </row>
    <row r="3">
      <c r="A3" s="4" t="inlineStr">
        <is>
          <t>Total short-term bank loans</t>
        </is>
      </c>
      <c r="B3" s="6" t="n">
        <v>6314151</v>
      </c>
      <c r="C3" s="6" t="n">
        <v>6163814</v>
      </c>
    </row>
    <row r="4">
      <c r="A4" s="4" t="inlineStr">
        <is>
          <t>Industrial and Commercial Bank of China ("ICBC") Loan 1 [Member]</t>
        </is>
      </c>
    </row>
    <row r="5">
      <c r="A5" s="3" t="inlineStr">
        <is>
          <t>Short-term Debt [Line Items]</t>
        </is>
      </c>
    </row>
    <row r="6">
      <c r="A6" s="4" t="inlineStr">
        <is>
          <t>Total short-term bank loans</t>
        </is>
      </c>
      <c r="B6" s="6" t="n">
        <v>6314151</v>
      </c>
      <c r="C6" s="6" t="n">
        <v>61638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Sep. 30, 2020</t>
        </is>
      </c>
      <c r="C1" s="2" t="inlineStr">
        <is>
          <t>Dec. 31, 2019</t>
        </is>
      </c>
    </row>
    <row r="2">
      <c r="A2" s="3" t="inlineStr">
        <is>
          <t>Debt Instrument [Line Items]</t>
        </is>
      </c>
    </row>
    <row r="3">
      <c r="A3" s="4" t="inlineStr">
        <is>
          <t>Total</t>
        </is>
      </c>
      <c r="B3" s="6" t="n">
        <v>9192229</v>
      </c>
      <c r="C3" s="6" t="n">
        <v>8973367</v>
      </c>
    </row>
    <row r="4">
      <c r="A4" s="4" t="inlineStr">
        <is>
          <t>Less: Current portion of long-term loans from credit union</t>
        </is>
      </c>
      <c r="B4" s="5" t="n">
        <v>-3803175</v>
      </c>
      <c r="C4" s="5" t="n">
        <v>-1605459</v>
      </c>
    </row>
    <row r="5">
      <c r="A5" s="4" t="inlineStr">
        <is>
          <t>Long-term loans from credit union</t>
        </is>
      </c>
      <c r="B5" s="5" t="n">
        <v>5389054</v>
      </c>
      <c r="C5" s="5" t="n">
        <v>7367908</v>
      </c>
    </row>
    <row r="6">
      <c r="A6" s="4" t="inlineStr">
        <is>
          <t>Rural Credit Union of Xushui District Loan 1 [Member]</t>
        </is>
      </c>
    </row>
    <row r="7">
      <c r="A7" s="3" t="inlineStr">
        <is>
          <t>Debt Instrument [Line Items]</t>
        </is>
      </c>
    </row>
    <row r="8">
      <c r="A8" s="4" t="inlineStr">
        <is>
          <t>Total</t>
        </is>
      </c>
      <c r="B8" s="5" t="n">
        <v>1262830</v>
      </c>
      <c r="C8" s="5" t="n">
        <v>1232763</v>
      </c>
    </row>
    <row r="9">
      <c r="A9" s="4" t="inlineStr">
        <is>
          <t>Rural Credit Union of Xushui District Loan 2 [Member]</t>
        </is>
      </c>
    </row>
    <row r="10">
      <c r="A10" s="3" t="inlineStr">
        <is>
          <t>Debt Instrument [Line Items]</t>
        </is>
      </c>
    </row>
    <row r="11">
      <c r="A11" s="4" t="inlineStr">
        <is>
          <t>Total</t>
        </is>
      </c>
      <c r="B11" s="5" t="n">
        <v>3671018</v>
      </c>
      <c r="C11" s="5" t="n">
        <v>3583613</v>
      </c>
    </row>
    <row r="12">
      <c r="A12" s="4" t="inlineStr">
        <is>
          <t>Rural Credit Union of Xushui District Loan 3 [Member]</t>
        </is>
      </c>
    </row>
    <row r="13">
      <c r="A13" s="3" t="inlineStr">
        <is>
          <t>Debt Instrument [Line Items]</t>
        </is>
      </c>
    </row>
    <row r="14">
      <c r="A14" s="4" t="inlineStr">
        <is>
          <t>Total</t>
        </is>
      </c>
      <c r="B14" s="5" t="n">
        <v>2349452</v>
      </c>
      <c r="C14" s="5" t="n">
        <v>2293512</v>
      </c>
    </row>
    <row r="15">
      <c r="A15" s="4" t="inlineStr">
        <is>
          <t>Rural Credit Union of Xushui District Loan 4 [Member]</t>
        </is>
      </c>
    </row>
    <row r="16">
      <c r="A16" s="3" t="inlineStr">
        <is>
          <t>Debt Instrument [Line Items]</t>
        </is>
      </c>
    </row>
    <row r="17">
      <c r="A17" s="4" t="inlineStr">
        <is>
          <t>Total</t>
        </is>
      </c>
      <c r="B17" s="6" t="n">
        <v>1908929</v>
      </c>
      <c r="C17" s="6" t="n">
        <v>18634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oans Payable (Details) - Schedule of long-term debt repayments</t>
        </is>
      </c>
      <c r="B1" s="2" t="inlineStr">
        <is>
          <t>Sep. 30, 2020USD ($)</t>
        </is>
      </c>
    </row>
    <row r="2">
      <c r="A2" s="3" t="inlineStr">
        <is>
          <t>Schedule of long-term debt repayments [Abstract]</t>
        </is>
      </c>
    </row>
    <row r="3">
      <c r="A3" s="4" t="inlineStr">
        <is>
          <t>Remainder of 2020</t>
        </is>
      </c>
      <c r="B3" s="6" t="n">
        <v>1644616</v>
      </c>
    </row>
    <row r="4">
      <c r="A4" s="4" t="inlineStr">
        <is>
          <t>2021</t>
        </is>
      </c>
      <c r="B4" s="5" t="n">
        <v>3142391</v>
      </c>
    </row>
    <row r="5">
      <c r="A5" s="4" t="inlineStr">
        <is>
          <t>2022</t>
        </is>
      </c>
      <c r="B5" s="5" t="n">
        <v>1615248</v>
      </c>
    </row>
    <row r="6">
      <c r="A6" s="4" t="inlineStr">
        <is>
          <t>2023</t>
        </is>
      </c>
      <c r="B6" s="5" t="n">
        <v>2789974</v>
      </c>
    </row>
    <row r="7">
      <c r="A7" s="4" t="inlineStr">
        <is>
          <t>Total</t>
        </is>
      </c>
      <c r="B7" s="6" t="n">
        <v>9192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lated Party Transactions (Details)</t>
        </is>
      </c>
      <c r="B1" s="2" t="inlineStr">
        <is>
          <t>Oct. 14, 2016USD ($)</t>
        </is>
      </c>
      <c r="C1" s="2" t="inlineStr">
        <is>
          <t>Mar. 01, 2015USD ($)</t>
        </is>
      </c>
      <c r="D1" s="2" t="inlineStr">
        <is>
          <t>Dec. 10, 2014USD ($)</t>
        </is>
      </c>
      <c r="E1" s="2" t="inlineStr">
        <is>
          <t>Aug. 07, 2013USD ($)</t>
        </is>
      </c>
      <c r="F1" s="2" t="inlineStr">
        <is>
          <t>Aug. 07, 2013CNY (¥)</t>
        </is>
      </c>
      <c r="G1" s="2" t="inlineStr">
        <is>
          <t>Jan. 01, 2013</t>
        </is>
      </c>
      <c r="H1" s="2" t="inlineStr">
        <is>
          <t>Nov. 23, 2018USD ($)</t>
        </is>
      </c>
      <c r="I1" s="2" t="inlineStr">
        <is>
          <t>Feb. 28, 2018USD ($)</t>
        </is>
      </c>
      <c r="J1" s="2" t="inlineStr">
        <is>
          <t>Dec. 31, 2015USD ($)</t>
        </is>
      </c>
      <c r="K1" s="2" t="inlineStr">
        <is>
          <t>Sep. 30, 2020USD ($)</t>
        </is>
      </c>
      <c r="L1" s="2" t="inlineStr">
        <is>
          <t>Sep. 30, 2019USD ($)</t>
        </is>
      </c>
      <c r="M1" s="2" t="inlineStr">
        <is>
          <t>Sep. 30, 2020USD ($)</t>
        </is>
      </c>
      <c r="N1" s="2" t="inlineStr">
        <is>
          <t>Sep. 30, 2019USD ($)</t>
        </is>
      </c>
      <c r="O1" s="2" t="inlineStr">
        <is>
          <t>Dec. 31, 2019USD ($)</t>
        </is>
      </c>
      <c r="P1" s="2" t="inlineStr">
        <is>
          <t>Dec. 31, 2016USD ($)</t>
        </is>
      </c>
      <c r="Q1" s="2" t="inlineStr">
        <is>
          <t>Jul. 13, 2015USD ($)</t>
        </is>
      </c>
      <c r="R1" s="2" t="inlineStr">
        <is>
          <t>Mar. 01, 2015CNY (¥)</t>
        </is>
      </c>
    </row>
    <row r="2">
      <c r="A2" s="3" t="inlineStr">
        <is>
          <t>Related Party Transactions (Details) [Line Items]</t>
        </is>
      </c>
    </row>
    <row r="3">
      <c r="A3" s="4" t="inlineStr">
        <is>
          <t>Amount of loan paid off</t>
        </is>
      </c>
      <c r="J3" s="6" t="n">
        <v>2249279</v>
      </c>
    </row>
    <row r="4">
      <c r="A4" s="4" t="inlineStr">
        <is>
          <t>Loan paid off</t>
        </is>
      </c>
      <c r="O4" s="6" t="n">
        <v>94636</v>
      </c>
    </row>
    <row r="5">
      <c r="A5" s="4" t="inlineStr">
        <is>
          <t>Outstanding loan balance</t>
        </is>
      </c>
      <c r="K5" s="6" t="n">
        <v>3421389</v>
      </c>
      <c r="M5" s="6" t="n">
        <v>3421389</v>
      </c>
      <c r="O5" s="5" t="n">
        <v>3411600</v>
      </c>
    </row>
    <row r="6">
      <c r="A6" s="4" t="inlineStr">
        <is>
          <t>Accrued interest</t>
        </is>
      </c>
      <c r="K6" s="5" t="n">
        <v>233624</v>
      </c>
      <c r="M6" s="5" t="n">
        <v>233624</v>
      </c>
      <c r="O6" s="4" t="inlineStr">
        <is>
          <t xml:space="preserve"> </t>
        </is>
      </c>
    </row>
    <row r="7">
      <c r="A7" s="4" t="inlineStr">
        <is>
          <t>Loan from related parties, interest expense</t>
        </is>
      </c>
      <c r="M7" s="4" t="inlineStr">
        <is>
          <t xml:space="preserve"> </t>
        </is>
      </c>
    </row>
    <row r="8">
      <c r="A8" s="4" t="inlineStr">
        <is>
          <t>Amount due to shareholder</t>
        </is>
      </c>
      <c r="K8" s="5" t="n">
        <v>657433</v>
      </c>
      <c r="M8" s="5" t="n">
        <v>657433</v>
      </c>
      <c r="O8" s="5" t="n">
        <v>483433</v>
      </c>
    </row>
    <row r="9">
      <c r="A9" s="4" t="inlineStr">
        <is>
          <t>Mr. Zhenyong Liu [Member]</t>
        </is>
      </c>
    </row>
    <row r="10">
      <c r="A10" s="3" t="inlineStr">
        <is>
          <t>Related Party Transactions (Details) [Line Items]</t>
        </is>
      </c>
    </row>
    <row r="11">
      <c r="A11" s="4" t="inlineStr">
        <is>
          <t>Loan paid off</t>
        </is>
      </c>
      <c r="I11" s="6" t="n">
        <v>20400</v>
      </c>
    </row>
    <row r="12">
      <c r="A12" s="4" t="inlineStr">
        <is>
          <t>Loans payable to related party</t>
        </is>
      </c>
      <c r="K12" s="4" t="inlineStr">
        <is>
          <t xml:space="preserve"> </t>
        </is>
      </c>
      <c r="M12" s="4" t="inlineStr">
        <is>
          <t xml:space="preserve"> </t>
        </is>
      </c>
    </row>
    <row r="13">
      <c r="A13" s="4" t="inlineStr">
        <is>
          <t>Repayment of related party loans</t>
        </is>
      </c>
      <c r="P13" s="6" t="n">
        <v>6012416</v>
      </c>
    </row>
    <row r="14">
      <c r="A14" s="4" t="inlineStr">
        <is>
          <t>Interest paid</t>
        </is>
      </c>
      <c r="P14" s="6" t="n">
        <v>288596</v>
      </c>
    </row>
    <row r="15">
      <c r="A15" s="4" t="inlineStr">
        <is>
          <t>Outstanding loan balance</t>
        </is>
      </c>
      <c r="K15" s="5" t="n">
        <v>44052</v>
      </c>
      <c r="M15" s="5" t="n">
        <v>44052</v>
      </c>
      <c r="O15" s="5" t="n">
        <v>43003</v>
      </c>
    </row>
    <row r="16">
      <c r="A16" s="4" t="inlineStr">
        <is>
          <t>Term of loan</t>
        </is>
      </c>
      <c r="B16" s="4" t="inlineStr">
        <is>
          <t>3 years</t>
        </is>
      </c>
    </row>
    <row r="17">
      <c r="A17" s="4" t="inlineStr">
        <is>
          <t>Loan from related parties, interest expense</t>
        </is>
      </c>
      <c r="K17" s="4" t="inlineStr">
        <is>
          <t xml:space="preserve"> </t>
        </is>
      </c>
      <c r="L17" s="6" t="n">
        <v>23234</v>
      </c>
      <c r="N17" s="6" t="n">
        <v>71415</v>
      </c>
    </row>
    <row r="18">
      <c r="A18" s="4" t="inlineStr">
        <is>
          <t>Chief Executive Officer [Member]</t>
        </is>
      </c>
    </row>
    <row r="19">
      <c r="A19" s="3" t="inlineStr">
        <is>
          <t>Related Party Transactions (Details) [Line Items]</t>
        </is>
      </c>
    </row>
    <row r="20">
      <c r="A20" s="4" t="inlineStr">
        <is>
          <t>Loans payable to related party</t>
        </is>
      </c>
      <c r="B20" s="6" t="n">
        <v>2883091</v>
      </c>
      <c r="C20" s="6" t="n">
        <v>17620887</v>
      </c>
      <c r="Q20" s="6" t="n">
        <v>4324636</v>
      </c>
    </row>
    <row r="21">
      <c r="A21" s="4" t="inlineStr">
        <is>
          <t>Outstanding loan balance</t>
        </is>
      </c>
      <c r="K21" s="4" t="inlineStr">
        <is>
          <t xml:space="preserve"> </t>
        </is>
      </c>
      <c r="M21" s="4" t="inlineStr">
        <is>
          <t xml:space="preserve"> </t>
        </is>
      </c>
    </row>
    <row r="22">
      <c r="A22" s="4" t="inlineStr">
        <is>
          <t>Term of loan</t>
        </is>
      </c>
      <c r="C22" s="4" t="inlineStr">
        <is>
          <t>3 years</t>
        </is>
      </c>
    </row>
    <row r="23">
      <c r="A23" s="4" t="inlineStr">
        <is>
          <t>Accrued interest</t>
        </is>
      </c>
      <c r="K23" s="5" t="n">
        <v>201814</v>
      </c>
      <c r="M23" s="5" t="n">
        <v>201814</v>
      </c>
      <c r="O23" s="5" t="n">
        <v>197009</v>
      </c>
    </row>
    <row r="24">
      <c r="A24" s="4" t="inlineStr">
        <is>
          <t>Chief Executive Officer [Member] | RMB [Member]</t>
        </is>
      </c>
    </row>
    <row r="25">
      <c r="A25" s="3" t="inlineStr">
        <is>
          <t>Related Party Transactions (Details) [Line Items]</t>
        </is>
      </c>
    </row>
    <row r="26">
      <c r="A26" s="4" t="inlineStr">
        <is>
          <t>Loans payable to related party | ¥</t>
        </is>
      </c>
      <c r="R26" s="9" t="n">
        <v>120000000</v>
      </c>
    </row>
    <row r="27">
      <c r="A27" s="4" t="inlineStr">
        <is>
          <t>Chief Executive Officer [Member] | Mr. Zhenyong Liu [Member]</t>
        </is>
      </c>
    </row>
    <row r="28">
      <c r="A28" s="3" t="inlineStr">
        <is>
          <t>Related Party Transactions (Details) [Line Items]</t>
        </is>
      </c>
    </row>
    <row r="29">
      <c r="A29" s="4" t="inlineStr">
        <is>
          <t>Accrued interest</t>
        </is>
      </c>
      <c r="K29" s="5" t="n">
        <v>622269</v>
      </c>
      <c r="M29" s="5" t="n">
        <v>622269</v>
      </c>
      <c r="O29" s="5" t="n">
        <v>607453</v>
      </c>
    </row>
    <row r="30">
      <c r="A30" s="4" t="inlineStr">
        <is>
          <t>Dongfang Paper [Member] | Mr. Zhenyong Liu [Member]</t>
        </is>
      </c>
    </row>
    <row r="31">
      <c r="A31" s="3" t="inlineStr">
        <is>
          <t>Related Party Transactions (Details) [Line Items]</t>
        </is>
      </c>
    </row>
    <row r="32">
      <c r="A32" s="4" t="inlineStr">
        <is>
          <t>Loan paid off</t>
        </is>
      </c>
      <c r="H32" s="6" t="n">
        <v>158651</v>
      </c>
    </row>
    <row r="33">
      <c r="A33" s="4" t="inlineStr">
        <is>
          <t>Other payables and accrued liabilities</t>
        </is>
      </c>
      <c r="K33" s="6" t="n">
        <v>376403</v>
      </c>
      <c r="M33" s="6" t="n">
        <v>376403</v>
      </c>
      <c r="O33" s="6" t="n">
        <v>367441</v>
      </c>
    </row>
    <row r="34">
      <c r="A34" s="4" t="inlineStr">
        <is>
          <t>Loans payable to related party</t>
        </is>
      </c>
      <c r="D34" s="6" t="n">
        <v>8483083</v>
      </c>
    </row>
    <row r="35">
      <c r="A35" s="4" t="inlineStr">
        <is>
          <t>Interest rate on loans</t>
        </is>
      </c>
      <c r="D35" s="4" t="inlineStr">
        <is>
          <t>4.35%</t>
        </is>
      </c>
    </row>
    <row r="36">
      <c r="A36" s="4" t="inlineStr">
        <is>
          <t>Repayment of related party loans</t>
        </is>
      </c>
      <c r="H36" s="6" t="n">
        <v>3768579</v>
      </c>
      <c r="I36" s="6" t="n">
        <v>1507432</v>
      </c>
    </row>
    <row r="37">
      <c r="A37" s="4" t="inlineStr">
        <is>
          <t>Dongfang Paper [Member] | Mr. Zhenyong Liu [Member]</t>
        </is>
      </c>
    </row>
    <row r="38">
      <c r="A38" s="3" t="inlineStr">
        <is>
          <t>Related Party Transactions (Details) [Line Items]</t>
        </is>
      </c>
    </row>
    <row r="39">
      <c r="A39" s="4" t="inlineStr">
        <is>
          <t>Loan payable term, description</t>
        </is>
      </c>
      <c r="G39" s="4" t="inlineStr">
        <is>
          <t>Dongfang Paper and Mr. Zhenyong Liu renewed the three-year term loan previously entered on January 1, 2010, and extended the maturity date further to December 31, 2015.</t>
        </is>
      </c>
    </row>
    <row r="40">
      <c r="A40" s="4" t="inlineStr">
        <is>
          <t>Hebei Fangsheng [Member]</t>
        </is>
      </c>
    </row>
    <row r="41">
      <c r="A41" s="3" t="inlineStr">
        <is>
          <t>Related Party Transactions (Details) [Line Items]</t>
        </is>
      </c>
    </row>
    <row r="42">
      <c r="A42" s="4" t="inlineStr">
        <is>
          <t>Loan paid off</t>
        </is>
      </c>
      <c r="J42" s="6" t="n">
        <v>391374</v>
      </c>
    </row>
    <row r="43">
      <c r="A43" s="4" t="inlineStr">
        <is>
          <t>Sale price of industrial land use rights</t>
        </is>
      </c>
      <c r="E43" s="6" t="n">
        <v>2770000</v>
      </c>
    </row>
    <row r="44">
      <c r="A44" s="4" t="inlineStr">
        <is>
          <t>Sale price of industrial building</t>
        </is>
      </c>
      <c r="E44" s="5" t="n">
        <v>1150000</v>
      </c>
    </row>
    <row r="45">
      <c r="A45" s="4" t="inlineStr">
        <is>
          <t>Sale price of dormitory buildings</t>
        </is>
      </c>
      <c r="E45" s="5" t="n">
        <v>4310000</v>
      </c>
    </row>
    <row r="46">
      <c r="A46" s="4" t="inlineStr">
        <is>
          <t>Rental payment</t>
        </is>
      </c>
      <c r="E46" s="6" t="n">
        <v>143078</v>
      </c>
    </row>
    <row r="47">
      <c r="A47" s="4" t="inlineStr">
        <is>
          <t>Lease expiration date, description</t>
        </is>
      </c>
      <c r="E47" s="4" t="inlineStr">
        <is>
          <t>August 2016</t>
        </is>
      </c>
      <c r="F47" s="4" t="inlineStr">
        <is>
          <t>August 2016</t>
        </is>
      </c>
    </row>
    <row r="48">
      <c r="A48" s="4" t="inlineStr">
        <is>
          <t>Extend lease term</t>
        </is>
      </c>
      <c r="E48" s="4" t="inlineStr">
        <is>
          <t>4 years</t>
        </is>
      </c>
      <c r="F48" s="4" t="inlineStr">
        <is>
          <t>4 years</t>
        </is>
      </c>
    </row>
    <row r="49">
      <c r="A49" s="4" t="inlineStr">
        <is>
          <t>Hebei Fangsheng [Member] | RMB [Member]</t>
        </is>
      </c>
    </row>
    <row r="50">
      <c r="A50" s="3" t="inlineStr">
        <is>
          <t>Related Party Transactions (Details) [Line Items]</t>
        </is>
      </c>
    </row>
    <row r="51">
      <c r="A51" s="4" t="inlineStr">
        <is>
          <t>Rental payment | ¥</t>
        </is>
      </c>
      <c r="F51" s="9"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Sep. 30, 2020</t>
        </is>
      </c>
      <c r="C1" s="2" t="inlineStr">
        <is>
          <t>Dec. 31, 2019</t>
        </is>
      </c>
    </row>
    <row r="2">
      <c r="A2" s="3" t="inlineStr">
        <is>
          <t>Schedule of other payables and accrued liabilities [Abstract]</t>
        </is>
      </c>
    </row>
    <row r="3">
      <c r="A3" s="4" t="inlineStr">
        <is>
          <t>Accrued electricity</t>
        </is>
      </c>
      <c r="B3" s="6" t="n">
        <v>124812</v>
      </c>
      <c r="C3" s="6" t="n">
        <v>129466</v>
      </c>
    </row>
    <row r="4">
      <c r="A4" s="4" t="inlineStr">
        <is>
          <t>Value-added tax payable</t>
        </is>
      </c>
      <c r="B4" s="5" t="n">
        <v>183221</v>
      </c>
      <c r="C4" s="5" t="n">
        <v>854728</v>
      </c>
    </row>
    <row r="5">
      <c r="A5" s="4" t="inlineStr">
        <is>
          <t>Accrued interest to a related party</t>
        </is>
      </c>
      <c r="B5" s="5" t="n">
        <v>622269</v>
      </c>
      <c r="C5" s="5" t="n">
        <v>607453</v>
      </c>
    </row>
    <row r="6">
      <c r="A6" s="4" t="inlineStr">
        <is>
          <t>Payable for purchase of equipment</t>
        </is>
      </c>
      <c r="B6" s="5" t="n">
        <v>3271052</v>
      </c>
      <c r="C6" s="5" t="n">
        <v>3936047</v>
      </c>
    </row>
    <row r="7">
      <c r="A7" s="4" t="inlineStr">
        <is>
          <t>Accrued commission to salesmen</t>
        </is>
      </c>
      <c r="B7" s="5" t="n">
        <v>15229</v>
      </c>
      <c r="C7" s="5" t="n">
        <v>17162</v>
      </c>
    </row>
    <row r="8">
      <c r="A8" s="4" t="inlineStr">
        <is>
          <t>Accrued bank loan interest</t>
        </is>
      </c>
      <c r="B8" s="5" t="n">
        <v>233624</v>
      </c>
      <c r="C8" s="4" t="inlineStr">
        <is>
          <t xml:space="preserve"> </t>
        </is>
      </c>
    </row>
    <row r="9">
      <c r="A9" s="4" t="inlineStr">
        <is>
          <t>Others</t>
        </is>
      </c>
      <c r="B9" s="5" t="n">
        <v>123765</v>
      </c>
      <c r="C9" s="5" t="n">
        <v>958154</v>
      </c>
    </row>
    <row r="10">
      <c r="A10" s="4" t="inlineStr">
        <is>
          <t>Totals</t>
        </is>
      </c>
      <c r="B10" s="6" t="n">
        <v>4573972</v>
      </c>
      <c r="C10" s="6" t="n">
        <v>6503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18</t>
        </is>
      </c>
      <c r="B2" s="6" t="n">
        <v>22022</v>
      </c>
      <c r="C2" s="6" t="n">
        <v>51137657</v>
      </c>
      <c r="D2" s="6" t="n">
        <v>6080574</v>
      </c>
      <c r="E2" s="6" t="n">
        <v>-3263952</v>
      </c>
      <c r="F2" s="6" t="n">
        <v>112573614</v>
      </c>
      <c r="G2" s="6" t="n">
        <v>166549915</v>
      </c>
    </row>
    <row r="3">
      <c r="A3" s="4" t="inlineStr">
        <is>
          <t>Balance (in Shares) at Dec. 31, 2018</t>
        </is>
      </c>
      <c r="B3" s="5" t="n">
        <v>22022316</v>
      </c>
    </row>
    <row r="4">
      <c r="A4" s="4" t="inlineStr">
        <is>
          <t>Issuance of shares to Weitian</t>
        </is>
      </c>
      <c r="B4" s="6" t="n">
        <v>33</v>
      </c>
      <c r="C4" s="5" t="n">
        <v>17517</v>
      </c>
      <c r="G4" s="5" t="n">
        <v>17550</v>
      </c>
    </row>
    <row r="5">
      <c r="A5" s="4" t="inlineStr">
        <is>
          <t>Issuance of shares to Weitian (in Shares)</t>
        </is>
      </c>
      <c r="B5" s="5" t="n">
        <v>32500</v>
      </c>
    </row>
    <row r="6">
      <c r="A6" s="4" t="inlineStr">
        <is>
          <t>Foreign currency translation adjustment</t>
        </is>
      </c>
      <c r="E6" s="5" t="n">
        <v>-5065381</v>
      </c>
      <c r="G6" s="5" t="n">
        <v>-5065382</v>
      </c>
    </row>
    <row r="7">
      <c r="A7" s="4" t="inlineStr">
        <is>
          <t>Net income</t>
        </is>
      </c>
      <c r="F7" s="5" t="n">
        <v>65502</v>
      </c>
      <c r="G7" s="5" t="n">
        <v>65502</v>
      </c>
    </row>
    <row r="8">
      <c r="A8" s="4" t="inlineStr">
        <is>
          <t>Balance at Sep. 30, 2019</t>
        </is>
      </c>
      <c r="B8" s="6" t="n">
        <v>22055</v>
      </c>
      <c r="C8" s="5" t="n">
        <v>51155174</v>
      </c>
      <c r="D8" s="5" t="n">
        <v>6080574</v>
      </c>
      <c r="E8" s="5" t="n">
        <v>-8329333</v>
      </c>
      <c r="F8" s="5" t="n">
        <v>112639116</v>
      </c>
      <c r="G8" s="5" t="n">
        <v>161567586</v>
      </c>
    </row>
    <row r="9">
      <c r="A9" s="4" t="inlineStr">
        <is>
          <t>Balance (in Shares) at Sep. 30, 2019</t>
        </is>
      </c>
      <c r="B9" s="5" t="n">
        <v>22054816</v>
      </c>
    </row>
    <row r="10">
      <c r="A10" s="4" t="inlineStr">
        <is>
          <t>Balance at Dec. 31, 2019</t>
        </is>
      </c>
      <c r="B10" s="6" t="n">
        <v>22055</v>
      </c>
      <c r="C10" s="5" t="n">
        <v>51155174</v>
      </c>
      <c r="D10" s="5" t="n">
        <v>6080574</v>
      </c>
      <c r="E10" s="5" t="n">
        <v>-6057537</v>
      </c>
      <c r="F10" s="5" t="n">
        <v>114794796</v>
      </c>
      <c r="G10" s="5" t="n">
        <v>165995062</v>
      </c>
    </row>
    <row r="11">
      <c r="A11" s="4" t="inlineStr">
        <is>
          <t>Balance (in Shares) at Dec. 31, 2019</t>
        </is>
      </c>
      <c r="B11" s="5" t="n">
        <v>22054816</v>
      </c>
    </row>
    <row r="12">
      <c r="A12" s="4" t="inlineStr">
        <is>
          <t>Issuance of shares to officer and directors</t>
        </is>
      </c>
      <c r="B12" s="6" t="n">
        <v>2000</v>
      </c>
      <c r="C12" s="5" t="n">
        <v>1198000</v>
      </c>
      <c r="G12" s="5" t="n">
        <v>1200000</v>
      </c>
    </row>
    <row r="13">
      <c r="A13" s="4" t="inlineStr">
        <is>
          <t>Issuance of shares to officer and directors (in Shares)</t>
        </is>
      </c>
      <c r="B13" s="5" t="n">
        <v>2000000</v>
      </c>
    </row>
    <row r="14">
      <c r="A14" s="4" t="inlineStr">
        <is>
          <t>Issuance of shares</t>
        </is>
      </c>
      <c r="B14" s="6" t="n">
        <v>4400</v>
      </c>
      <c r="C14" s="5" t="n">
        <v>1579755</v>
      </c>
      <c r="G14" s="5" t="n">
        <v>1584155</v>
      </c>
    </row>
    <row r="15">
      <c r="A15" s="4" t="inlineStr">
        <is>
          <t>Issuance of shares (in Shares)</t>
        </is>
      </c>
      <c r="B15" s="5" t="n">
        <v>4400000</v>
      </c>
    </row>
    <row r="16">
      <c r="A16" s="4" t="inlineStr">
        <is>
          <t>Issuance of shares to a consultant</t>
        </is>
      </c>
      <c r="B16" s="6" t="n">
        <v>60</v>
      </c>
      <c r="C16" s="5" t="n">
        <v>41940</v>
      </c>
      <c r="G16" s="5" t="n">
        <v>42000</v>
      </c>
    </row>
    <row r="17">
      <c r="A17" s="4" t="inlineStr">
        <is>
          <t>Issuance of shares to a consultant (in Shares)</t>
        </is>
      </c>
      <c r="B17" s="5" t="n">
        <v>60000</v>
      </c>
    </row>
    <row r="18">
      <c r="A18" s="4" t="inlineStr">
        <is>
          <t>Foreign currency translation adjustment</t>
        </is>
      </c>
      <c r="E18" s="5" t="n">
        <v>4204935</v>
      </c>
      <c r="G18" s="5" t="n">
        <v>4204935</v>
      </c>
    </row>
    <row r="19">
      <c r="A19" s="4" t="inlineStr">
        <is>
          <t>Net income</t>
        </is>
      </c>
      <c r="F19" s="5" t="n">
        <v>-3937292</v>
      </c>
      <c r="G19" s="5" t="n">
        <v>-3937292</v>
      </c>
    </row>
    <row r="20">
      <c r="A20" s="4" t="inlineStr">
        <is>
          <t>Balance at Sep. 30, 2020</t>
        </is>
      </c>
      <c r="B20" s="6" t="n">
        <v>28515</v>
      </c>
      <c r="C20" s="6" t="n">
        <v>53974869</v>
      </c>
      <c r="D20" s="6" t="n">
        <v>6080574</v>
      </c>
      <c r="E20" s="6" t="n">
        <v>-1852602</v>
      </c>
      <c r="F20" s="6" t="n">
        <v>110857504</v>
      </c>
      <c r="G20" s="6" t="n">
        <v>169088860</v>
      </c>
    </row>
    <row r="21">
      <c r="A21" s="4" t="inlineStr">
        <is>
          <t>Balance (in Shares) at Sep. 30, 2020</t>
        </is>
      </c>
      <c r="B21" s="5" t="n">
        <v>28514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Details) - Schedule of fair value convertible note and warrant</t>
        </is>
      </c>
      <c r="B1" s="2" t="inlineStr">
        <is>
          <t>9 Months Ended</t>
        </is>
      </c>
    </row>
    <row r="2">
      <c r="B2" s="2" t="inlineStr">
        <is>
          <t>Sep. 30, 2020</t>
        </is>
      </c>
    </row>
    <row r="3">
      <c r="A3" s="3" t="inlineStr">
        <is>
          <t>Product Warranty Liability [Line Items]</t>
        </is>
      </c>
    </row>
    <row r="4">
      <c r="A4" s="4" t="inlineStr">
        <is>
          <t>Expected dividend yield</t>
        </is>
      </c>
      <c r="B4" s="4" t="inlineStr">
        <is>
          <t xml:space="preserve"> </t>
        </is>
      </c>
    </row>
    <row r="5">
      <c r="A5" s="4" t="inlineStr">
        <is>
          <t>Minimum [Member]</t>
        </is>
      </c>
    </row>
    <row r="6">
      <c r="A6" s="3" t="inlineStr">
        <is>
          <t>Product Warranty Liability [Line Items]</t>
        </is>
      </c>
    </row>
    <row r="7">
      <c r="A7" s="4" t="inlineStr">
        <is>
          <t>Expected term</t>
        </is>
      </c>
      <c r="B7" s="4" t="inlineStr">
        <is>
          <t>2 years 200 days</t>
        </is>
      </c>
    </row>
    <row r="8">
      <c r="A8" s="4" t="inlineStr">
        <is>
          <t>Expected average volatility</t>
        </is>
      </c>
      <c r="B8" s="4" t="inlineStr">
        <is>
          <t>79.00%</t>
        </is>
      </c>
    </row>
    <row r="9">
      <c r="A9" s="4" t="inlineStr">
        <is>
          <t>Risk-free interest rate</t>
        </is>
      </c>
      <c r="B9" s="4" t="inlineStr">
        <is>
          <t>0.16%</t>
        </is>
      </c>
    </row>
    <row r="10">
      <c r="A10" s="4" t="inlineStr">
        <is>
          <t>Maximum [Member]</t>
        </is>
      </c>
    </row>
    <row r="11">
      <c r="A11" s="3" t="inlineStr">
        <is>
          <t>Product Warranty Liability [Line Items]</t>
        </is>
      </c>
    </row>
    <row r="12">
      <c r="A12" s="4" t="inlineStr">
        <is>
          <t>Expected term</t>
        </is>
      </c>
      <c r="B12" s="4" t="inlineStr">
        <is>
          <t>2 years 9 months</t>
        </is>
      </c>
    </row>
    <row r="13">
      <c r="A13" s="4" t="inlineStr">
        <is>
          <t>Expected average volatility</t>
        </is>
      </c>
      <c r="B13" s="4" t="inlineStr">
        <is>
          <t>85.00%</t>
        </is>
      </c>
    </row>
    <row r="14">
      <c r="A14" s="4" t="inlineStr">
        <is>
          <t>Risk-free interest rate</t>
        </is>
      </c>
      <c r="B14" s="4" t="inlineStr">
        <is>
          <t>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derivative liabilities - Fair Value, Inputs, Level 3 [Member]</t>
        </is>
      </c>
      <c r="B1" s="2" t="inlineStr">
        <is>
          <t>9 Months Ended</t>
        </is>
      </c>
    </row>
    <row r="2">
      <c r="B2" s="2" t="inlineStr">
        <is>
          <t>Dec. 31, 2020USD ($)</t>
        </is>
      </c>
    </row>
    <row r="3">
      <c r="A3" s="3" t="inlineStr">
        <is>
          <t>Derivative Liabilities (Details) - Schedule of changes in the derivative liabilities [Line Items]</t>
        </is>
      </c>
    </row>
    <row r="4">
      <c r="A4" s="4" t="inlineStr">
        <is>
          <t>Balance at December 31, 2019</t>
        </is>
      </c>
      <c r="B4" s="4" t="inlineStr">
        <is>
          <t xml:space="preserve"> </t>
        </is>
      </c>
    </row>
    <row r="5">
      <c r="A5" s="4" t="inlineStr">
        <is>
          <t>Addition of new derivatives recognized as warrant</t>
        </is>
      </c>
      <c r="B5" s="5" t="n">
        <v>689205</v>
      </c>
    </row>
    <row r="6">
      <c r="A6" s="4" t="inlineStr">
        <is>
          <t>Addition of new derivatives recognized as loss on derivatives</t>
        </is>
      </c>
      <c r="B6" s="5" t="n">
        <v>306215</v>
      </c>
    </row>
    <row r="7">
      <c r="A7" s="4" t="inlineStr">
        <is>
          <t>Change in fair value of derivative liability</t>
        </is>
      </c>
      <c r="B7" s="5" t="n">
        <v>-278350</v>
      </c>
    </row>
    <row r="8">
      <c r="A8" s="4" t="inlineStr">
        <is>
          <t>Balance at September 30, 2020</t>
        </is>
      </c>
      <c r="B8" s="6" t="n">
        <v>7170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Details) - Schedule of loss on derivative liability included in the income state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loss on derivative liability included in the income statement [Abstract]</t>
        </is>
      </c>
    </row>
    <row r="4">
      <c r="A4" s="4" t="inlineStr">
        <is>
          <t>Day one loss due to derivative liabilities as warrant</t>
        </is>
      </c>
      <c r="D4" s="6" t="n">
        <v>306215</v>
      </c>
      <c r="E4" s="4" t="inlineStr">
        <is>
          <t xml:space="preserve"> </t>
        </is>
      </c>
    </row>
    <row r="5">
      <c r="A5" s="4" t="inlineStr">
        <is>
          <t>Loss on change in fair value of derivative liability</t>
        </is>
      </c>
      <c r="D5" s="5" t="n">
        <v>204165</v>
      </c>
      <c r="E5" s="4" t="inlineStr">
        <is>
          <t xml:space="preserve"> </t>
        </is>
      </c>
    </row>
    <row r="6">
      <c r="A6" s="4" t="inlineStr">
        <is>
          <t>Loss on derivative liability</t>
        </is>
      </c>
      <c r="B6" s="6" t="n">
        <v>482515</v>
      </c>
      <c r="C6" s="4" t="inlineStr">
        <is>
          <t xml:space="preserve"> </t>
        </is>
      </c>
      <c r="D6" s="6" t="n">
        <v>51038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8" customWidth="1" min="1" max="1"/>
    <col width="20" customWidth="1" min="2" max="2"/>
    <col width="37" customWidth="1" min="3" max="3"/>
    <col width="37" customWidth="1" min="4" max="4"/>
    <col width="37" customWidth="1" min="5" max="5"/>
    <col width="20" customWidth="1" min="6" max="6"/>
    <col width="37" customWidth="1" min="7" max="7"/>
    <col width="37" customWidth="1" min="8" max="8"/>
    <col width="37" customWidth="1" min="9" max="9"/>
    <col width="37" customWidth="1" min="10" max="10"/>
    <col width="30" customWidth="1" min="11" max="11"/>
    <col width="21" customWidth="1" min="12" max="12"/>
    <col width="20" customWidth="1" min="13" max="13"/>
    <col width="20" customWidth="1" min="14" max="14"/>
  </cols>
  <sheetData>
    <row r="1">
      <c r="A1" s="1" t="inlineStr">
        <is>
          <t>Common Stock (Details)</t>
        </is>
      </c>
      <c r="B1" s="2" t="inlineStr">
        <is>
          <t>Apr. 28, 2020shares</t>
        </is>
      </c>
      <c r="C1" s="2" t="inlineStr">
        <is>
          <t>Apr. 02, 2020USD ($)$ / sharesshares</t>
        </is>
      </c>
      <c r="D1" s="2" t="inlineStr">
        <is>
          <t>Jan. 02, 2020USD ($)$ / sharesshares</t>
        </is>
      </c>
      <c r="E1" s="2" t="inlineStr">
        <is>
          <t>Aug. 13, 2019USD ($)$ / sharesshares</t>
        </is>
      </c>
      <c r="F1" s="2" t="inlineStr">
        <is>
          <t>Nov. 12, 2018shares</t>
        </is>
      </c>
      <c r="G1" s="2" t="inlineStr">
        <is>
          <t>Oct. 15, 2018USD ($)$ / sharesshares</t>
        </is>
      </c>
      <c r="H1" s="2" t="inlineStr">
        <is>
          <t>Sep. 13, 2018USD ($)$ / sharesshares</t>
        </is>
      </c>
      <c r="I1" s="2" t="inlineStr">
        <is>
          <t>Jan. 12, 2016USD ($)$ / sharesshares</t>
        </is>
      </c>
      <c r="J1" s="2" t="inlineStr">
        <is>
          <t>Apr. 29, 2020USD ($)$ / sharesshares</t>
        </is>
      </c>
      <c r="K1" s="2" t="inlineStr">
        <is>
          <t>Aug. 27, 2014$ / sharesshares</t>
        </is>
      </c>
      <c r="L1" s="2" t="inlineStr">
        <is>
          <t>Dec. 31, 2013USD ($)</t>
        </is>
      </c>
      <c r="M1" s="2" t="inlineStr">
        <is>
          <t>Sep. 30, 2020shares</t>
        </is>
      </c>
      <c r="N1" s="2" t="inlineStr">
        <is>
          <t>Dec. 31, 2019shares</t>
        </is>
      </c>
    </row>
    <row r="2">
      <c r="A2" s="3" t="inlineStr">
        <is>
          <t>Common Stock (Details) [Line Items]</t>
        </is>
      </c>
    </row>
    <row r="3">
      <c r="A3" s="4" t="inlineStr">
        <is>
          <t>Issuance of common stock and warrants</t>
        </is>
      </c>
      <c r="B3" s="5" t="n">
        <v>60000</v>
      </c>
    </row>
    <row r="4">
      <c r="A4" s="4" t="inlineStr">
        <is>
          <t>Share price (in Dollars per share) | $ / shares</t>
        </is>
      </c>
      <c r="D4" s="8" t="n">
        <v>0.7</v>
      </c>
    </row>
    <row r="5">
      <c r="A5" s="4" t="inlineStr">
        <is>
          <t>Shares of common stock under compensatory incentive plans</t>
        </is>
      </c>
      <c r="D5" s="5" t="n">
        <v>60000</v>
      </c>
    </row>
    <row r="6">
      <c r="A6" s="4" t="inlineStr">
        <is>
          <t>Total fair value of stock of grant (in Dollars) | $</t>
        </is>
      </c>
      <c r="D6" s="6" t="n">
        <v>42000</v>
      </c>
      <c r="H6" s="6" t="n">
        <v>470360</v>
      </c>
    </row>
    <row r="7">
      <c r="A7" s="4" t="inlineStr">
        <is>
          <t>Common stock, shares, issued</t>
        </is>
      </c>
      <c r="M7" s="5" t="n">
        <v>28514816</v>
      </c>
      <c r="N7" s="5" t="n">
        <v>22054816</v>
      </c>
    </row>
    <row r="8">
      <c r="A8" s="4" t="inlineStr">
        <is>
          <t>Investor [Member]</t>
        </is>
      </c>
    </row>
    <row r="9">
      <c r="A9" s="3" t="inlineStr">
        <is>
          <t>Common Stock (Details) [Line Items]</t>
        </is>
      </c>
    </row>
    <row r="10">
      <c r="A10" s="4" t="inlineStr">
        <is>
          <t>Issuance of common stock and warrants</t>
        </is>
      </c>
      <c r="K10" s="5" t="n">
        <v>1562500</v>
      </c>
    </row>
    <row r="11">
      <c r="A11" s="4" t="inlineStr">
        <is>
          <t>Warrants to purchase of common stock</t>
        </is>
      </c>
      <c r="K11" s="5" t="n">
        <v>781250</v>
      </c>
    </row>
    <row r="12">
      <c r="A12" s="4" t="inlineStr">
        <is>
          <t>Share price (in Dollars per share) | $ / shares</t>
        </is>
      </c>
      <c r="K12" s="8" t="n">
        <v>1.6</v>
      </c>
    </row>
    <row r="13">
      <c r="A13" s="4" t="inlineStr">
        <is>
          <t>Weitian Group LCC [Member]</t>
        </is>
      </c>
    </row>
    <row r="14">
      <c r="A14" s="3" t="inlineStr">
        <is>
          <t>Common Stock (Details) [Line Items]</t>
        </is>
      </c>
    </row>
    <row r="15">
      <c r="A15" s="4" t="inlineStr">
        <is>
          <t>Issuance of common stock and warrants</t>
        </is>
      </c>
      <c r="F15" s="5" t="n">
        <v>37500</v>
      </c>
    </row>
    <row r="16">
      <c r="A16" s="4" t="inlineStr">
        <is>
          <t>Share price (in Dollars per share) | $ / shares</t>
        </is>
      </c>
      <c r="E16" s="8" t="n">
        <v>0.87</v>
      </c>
      <c r="G16" s="8" t="n">
        <v>0.54</v>
      </c>
    </row>
    <row r="17">
      <c r="A17" s="4" t="inlineStr">
        <is>
          <t>Shares of common stock under compensatory incentive plans</t>
        </is>
      </c>
      <c r="G17" s="5" t="n">
        <v>70000</v>
      </c>
    </row>
    <row r="18">
      <c r="A18" s="4" t="inlineStr">
        <is>
          <t>Total fair value of stock of grant (in Dollars) | $</t>
        </is>
      </c>
      <c r="E18" s="6" t="n">
        <v>32625</v>
      </c>
      <c r="G18" s="6" t="n">
        <v>17550</v>
      </c>
    </row>
    <row r="19">
      <c r="A19" s="4" t="inlineStr">
        <is>
          <t>Common stock, shares, issued</t>
        </is>
      </c>
      <c r="E19" s="5" t="n">
        <v>32500</v>
      </c>
    </row>
    <row r="20">
      <c r="A20" s="4" t="inlineStr">
        <is>
          <t>Compensatory Incentive Plans [Member]</t>
        </is>
      </c>
    </row>
    <row r="21">
      <c r="A21" s="3" t="inlineStr">
        <is>
          <t>Common Stock (Details) [Line Items]</t>
        </is>
      </c>
    </row>
    <row r="22">
      <c r="A22" s="4" t="inlineStr">
        <is>
          <t>Share price (in Dollars per share) | $ / shares</t>
        </is>
      </c>
      <c r="C22" s="8" t="n">
        <v>0.6</v>
      </c>
      <c r="H22" s="8" t="n">
        <v>0.88</v>
      </c>
      <c r="I22" s="8" t="n">
        <v>1.25</v>
      </c>
    </row>
    <row r="23">
      <c r="A23" s="4" t="inlineStr">
        <is>
          <t>Shares of common stock under compensatory incentive plans</t>
        </is>
      </c>
      <c r="C23" s="5" t="n">
        <v>2000000</v>
      </c>
      <c r="H23" s="5" t="n">
        <v>534500</v>
      </c>
      <c r="I23" s="5" t="n">
        <v>1133916</v>
      </c>
    </row>
    <row r="24">
      <c r="A24" s="4" t="inlineStr">
        <is>
          <t>Number of officers</t>
        </is>
      </c>
      <c r="C24" s="5" t="n">
        <v>15</v>
      </c>
      <c r="H24" s="5" t="n">
        <v>15</v>
      </c>
      <c r="I24" s="5" t="n">
        <v>9</v>
      </c>
    </row>
    <row r="25">
      <c r="A25" s="4" t="inlineStr">
        <is>
          <t>Total fair value of stock of grant (in Dollars) | $</t>
        </is>
      </c>
      <c r="C25" s="6" t="n">
        <v>1200000</v>
      </c>
    </row>
    <row r="26">
      <c r="A26" s="4" t="inlineStr">
        <is>
          <t>2012 Incentive Stock Plan [Member]</t>
        </is>
      </c>
    </row>
    <row r="27">
      <c r="A27" s="3" t="inlineStr">
        <is>
          <t>Common Stock (Details) [Line Items]</t>
        </is>
      </c>
    </row>
    <row r="28">
      <c r="A28" s="4" t="inlineStr">
        <is>
          <t>Shares of common stock under compensatory incentive plans</t>
        </is>
      </c>
      <c r="I28" s="5" t="n">
        <v>168416</v>
      </c>
    </row>
    <row r="29">
      <c r="A29" s="4" t="inlineStr">
        <is>
          <t>Total fair value of stock of grant (in Dollars) | $</t>
        </is>
      </c>
      <c r="L29" s="6" t="n">
        <v>790020</v>
      </c>
    </row>
    <row r="30">
      <c r="A30" s="4" t="inlineStr">
        <is>
          <t>2015 Incentive Stock Plan [Member]</t>
        </is>
      </c>
    </row>
    <row r="31">
      <c r="A31" s="3" t="inlineStr">
        <is>
          <t>Common Stock (Details) [Line Items]</t>
        </is>
      </c>
    </row>
    <row r="32">
      <c r="A32" s="4" t="inlineStr">
        <is>
          <t>Share price (in Dollars per share) | $ / shares</t>
        </is>
      </c>
      <c r="H32" s="8" t="n">
        <v>0.88</v>
      </c>
      <c r="I32" s="8" t="n">
        <v>1.25</v>
      </c>
    </row>
    <row r="33">
      <c r="A33" s="4" t="inlineStr">
        <is>
          <t>Shares of common stock under compensatory incentive plans</t>
        </is>
      </c>
      <c r="I33" s="5" t="n">
        <v>965500</v>
      </c>
    </row>
    <row r="34">
      <c r="A34" s="4" t="inlineStr">
        <is>
          <t>Total fair value of stock of grant (in Dollars) | $</t>
        </is>
      </c>
      <c r="H34" s="6" t="n">
        <v>470360</v>
      </c>
      <c r="I34" s="6" t="n">
        <v>1417395</v>
      </c>
    </row>
    <row r="35">
      <c r="A35" s="4" t="inlineStr">
        <is>
          <t>2020 Purchase Agreement [Member]</t>
        </is>
      </c>
    </row>
    <row r="36">
      <c r="A36" s="3" t="inlineStr">
        <is>
          <t>Common Stock (Details) [Line Items]</t>
        </is>
      </c>
    </row>
    <row r="37">
      <c r="A37" s="4" t="inlineStr">
        <is>
          <t>Issuance of common stock and warrants</t>
        </is>
      </c>
      <c r="J37" s="5" t="n">
        <v>4400000</v>
      </c>
    </row>
    <row r="38">
      <c r="A38" s="4" t="inlineStr">
        <is>
          <t>Share price (in Dollars per share) | $ / shares</t>
        </is>
      </c>
      <c r="J38" s="8" t="n">
        <v>0.58</v>
      </c>
    </row>
    <row r="39">
      <c r="A39" s="4" t="inlineStr">
        <is>
          <t>Purchase of shares</t>
        </is>
      </c>
      <c r="J39" s="5" t="n">
        <v>4400000</v>
      </c>
    </row>
    <row r="40">
      <c r="A40" s="4" t="inlineStr">
        <is>
          <t>Gross proceeds (in Dollars) | $</t>
        </is>
      </c>
      <c r="J40" s="6" t="n">
        <v>2550000</v>
      </c>
    </row>
    <row r="41">
      <c r="A41" s="4" t="inlineStr">
        <is>
          <t>Net proceeds (in Dollars) | $</t>
        </is>
      </c>
      <c r="J41" s="6" t="n">
        <v>227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0" customWidth="1" min="2" max="2"/>
  </cols>
  <sheetData>
    <row r="1">
      <c r="A1" s="1" t="inlineStr">
        <is>
          <t>Warrants (Details) - Warrant [Member]</t>
        </is>
      </c>
      <c r="B1" s="2" t="inlineStr">
        <is>
          <t>9 Months Ended</t>
        </is>
      </c>
    </row>
    <row r="2">
      <c r="B2" s="2" t="inlineStr">
        <is>
          <t>Sep. 30, 2020$ / sharesshares</t>
        </is>
      </c>
    </row>
    <row r="3">
      <c r="A3" s="3" t="inlineStr">
        <is>
          <t>Warrants (Details) [Line Items]</t>
        </is>
      </c>
    </row>
    <row r="4">
      <c r="A4" s="4" t="inlineStr">
        <is>
          <t>Issuance of common stock and warrants</t>
        </is>
      </c>
      <c r="B4" s="5" t="n">
        <v>4400000</v>
      </c>
    </row>
    <row r="5">
      <c r="A5" s="4" t="inlineStr">
        <is>
          <t>Warrants to purchase shares of common stock</t>
        </is>
      </c>
      <c r="B5" s="5" t="n">
        <v>4400000</v>
      </c>
    </row>
    <row r="6">
      <c r="A6" s="4" t="inlineStr">
        <is>
          <t>Exercise price (in Dollars per share) | $ / shares</t>
        </is>
      </c>
      <c r="B6" s="10" t="n">
        <v>0.7425</v>
      </c>
    </row>
    <row r="7">
      <c r="A7" s="4" t="inlineStr">
        <is>
          <t>Warrants expiration date</t>
        </is>
      </c>
      <c r="B7" s="4" t="inlineStr">
        <is>
          <t>Nov. 4,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stock warrant activities</t>
        </is>
      </c>
      <c r="B1" s="2" t="inlineStr">
        <is>
          <t>9 Months Ended</t>
        </is>
      </c>
    </row>
    <row r="2">
      <c r="B2" s="2" t="inlineStr">
        <is>
          <t>Sep. 30, 2020$ / sharesshares</t>
        </is>
      </c>
    </row>
    <row r="3">
      <c r="A3" s="3" t="inlineStr">
        <is>
          <t>Schedule of stock warrant activities [Abstract]</t>
        </is>
      </c>
    </row>
    <row r="4">
      <c r="A4" s="4" t="inlineStr">
        <is>
          <t>Number of Outstanding and exercisable at beginning of the period | shares</t>
        </is>
      </c>
      <c r="B4" s="4" t="inlineStr">
        <is>
          <t xml:space="preserve"> </t>
        </is>
      </c>
    </row>
    <row r="5">
      <c r="A5" s="4" t="inlineStr">
        <is>
          <t>Weight average exercise price of Outstanding and exercisable at beginning of the period | $ / shares</t>
        </is>
      </c>
      <c r="B5" s="4" t="inlineStr">
        <is>
          <t xml:space="preserve"> </t>
        </is>
      </c>
    </row>
    <row r="6">
      <c r="A6" s="4" t="inlineStr">
        <is>
          <t>Number of Issued during the period | shares</t>
        </is>
      </c>
      <c r="B6" s="5" t="n">
        <v>4400000</v>
      </c>
    </row>
    <row r="7">
      <c r="A7" s="4" t="inlineStr">
        <is>
          <t>Weight average exercise price of Issued during the period | $ / shares</t>
        </is>
      </c>
      <c r="B7" s="10" t="n">
        <v>0.7425</v>
      </c>
    </row>
    <row r="8">
      <c r="A8" s="4" t="inlineStr">
        <is>
          <t>Number of Exercised during the period | shares</t>
        </is>
      </c>
      <c r="B8" s="4" t="inlineStr">
        <is>
          <t xml:space="preserve"> </t>
        </is>
      </c>
    </row>
    <row r="9">
      <c r="A9" s="4" t="inlineStr">
        <is>
          <t>Weight average exercise price of Exercised during the period | $ / shares</t>
        </is>
      </c>
      <c r="B9" s="4" t="inlineStr">
        <is>
          <t xml:space="preserve"> </t>
        </is>
      </c>
    </row>
    <row r="10">
      <c r="A10" s="4" t="inlineStr">
        <is>
          <t>Number of Cancelled or expired during the period | shares</t>
        </is>
      </c>
      <c r="B10" s="4" t="inlineStr">
        <is>
          <t xml:space="preserve"> </t>
        </is>
      </c>
    </row>
    <row r="11">
      <c r="A11" s="4" t="inlineStr">
        <is>
          <t>Weight average exercise price of Cancelled or expired during the period | $ / shares</t>
        </is>
      </c>
      <c r="B11" s="4" t="inlineStr">
        <is>
          <t xml:space="preserve"> </t>
        </is>
      </c>
    </row>
    <row r="12">
      <c r="A12" s="4" t="inlineStr">
        <is>
          <t>Number of Outstanding and exercisable at end of the period | shares</t>
        </is>
      </c>
      <c r="B12" s="5" t="n">
        <v>4400000</v>
      </c>
    </row>
    <row r="13">
      <c r="A13" s="4" t="inlineStr">
        <is>
          <t>Weight average exercise price of Outstanding and exercisable at end of the period | $ / shares</t>
        </is>
      </c>
      <c r="B13" s="10" t="n">
        <v>0.74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outstanding and exercisable warrants - Warrant [Member]</t>
        </is>
      </c>
      <c r="B1" s="2" t="inlineStr">
        <is>
          <t>9 Months Ended</t>
        </is>
      </c>
    </row>
    <row r="2">
      <c r="B2" s="2" t="inlineStr">
        <is>
          <t>Sep. 30, 2020$ / sharesshares</t>
        </is>
      </c>
    </row>
    <row r="3">
      <c r="A3" s="3" t="inlineStr">
        <is>
          <t>Warrants (Details) - Schedule of outstanding and exercisable warrants [Line Items]</t>
        </is>
      </c>
    </row>
    <row r="4">
      <c r="A4" s="4" t="inlineStr">
        <is>
          <t>Warrants Outstanding, Number of Shares | shares</t>
        </is>
      </c>
      <c r="B4" s="5" t="n">
        <v>4400000</v>
      </c>
    </row>
    <row r="5">
      <c r="A5" s="4" t="inlineStr">
        <is>
          <t>Warrants Outstanding, Weighted Average Remaining Contractual life (in years)</t>
        </is>
      </c>
      <c r="B5" s="4" t="inlineStr">
        <is>
          <t>5 years 124 days</t>
        </is>
      </c>
    </row>
    <row r="6">
      <c r="A6" s="4" t="inlineStr">
        <is>
          <t>Warrants Outstanding, Weighted Average Exercise Price | $ / shares</t>
        </is>
      </c>
      <c r="B6" s="10" t="n">
        <v>0.7425</v>
      </c>
    </row>
    <row r="7">
      <c r="A7" s="4" t="inlineStr">
        <is>
          <t>Warrants Exercisable, Number of Shares | shares</t>
        </is>
      </c>
      <c r="B7" s="5" t="n">
        <v>4400000</v>
      </c>
    </row>
    <row r="8">
      <c r="A8" s="4" t="inlineStr">
        <is>
          <t>Warrants Exercisable, Weighted Average Exercise Price | $ / shares</t>
        </is>
      </c>
      <c r="B8" s="10" t="n">
        <v>0.74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loss) income per share</t>
        </is>
      </c>
    </row>
    <row r="4">
      <c r="A4" s="4" t="inlineStr">
        <is>
          <t>Net (loss) income for the period - numerator (in Dollars)</t>
        </is>
      </c>
      <c r="B4" s="6" t="n">
        <v>-520974</v>
      </c>
      <c r="C4" s="6" t="n">
        <v>2338027</v>
      </c>
      <c r="D4" s="6" t="n">
        <v>-3937292</v>
      </c>
      <c r="E4" s="6" t="n">
        <v>65502</v>
      </c>
    </row>
    <row r="5">
      <c r="A5" s="4" t="inlineStr">
        <is>
          <t>Weighted average common stock outstanding - denominator</t>
        </is>
      </c>
      <c r="B5" s="5" t="n">
        <v>25816354</v>
      </c>
      <c r="C5" s="5" t="n">
        <v>22028171</v>
      </c>
      <c r="D5" s="5" t="n">
        <v>25816354</v>
      </c>
      <c r="E5" s="5" t="n">
        <v>22028171</v>
      </c>
    </row>
    <row r="6">
      <c r="A6" s="4" t="inlineStr">
        <is>
          <t>Net (loss) income per share (in Dollars per share)</t>
        </is>
      </c>
      <c r="B6" s="8" t="n">
        <v>-0.02</v>
      </c>
      <c r="C6" s="8" t="n">
        <v>0.11</v>
      </c>
      <c r="D6" s="8" t="n">
        <v>-0.15</v>
      </c>
      <c r="E6" s="7" t="n">
        <v>0.003</v>
      </c>
    </row>
    <row r="7">
      <c r="A7" s="3" t="inlineStr">
        <is>
          <t>Diluted income per share</t>
        </is>
      </c>
    </row>
    <row r="8">
      <c r="A8" s="4" t="inlineStr">
        <is>
          <t>Net income for the period- numerator (in Dollars)</t>
        </is>
      </c>
      <c r="B8" s="6" t="n">
        <v>-520974</v>
      </c>
      <c r="C8" s="6" t="n">
        <v>2338027</v>
      </c>
      <c r="D8" s="6" t="n">
        <v>-3937292</v>
      </c>
      <c r="E8" s="6" t="n">
        <v>65502</v>
      </c>
    </row>
    <row r="9">
      <c r="A9" s="4" t="inlineStr">
        <is>
          <t>Weighted average common stock outstanding - denominator</t>
        </is>
      </c>
      <c r="B9" s="5" t="n">
        <v>25816354</v>
      </c>
      <c r="C9" s="5" t="n">
        <v>22028171</v>
      </c>
      <c r="D9" s="5" t="n">
        <v>25816354</v>
      </c>
      <c r="E9" s="5" t="n">
        <v>22028171</v>
      </c>
    </row>
    <row r="10">
      <c r="A10" s="4" t="inlineStr">
        <is>
          <t>Effect of dilution</t>
        </is>
      </c>
      <c r="B10" s="4" t="inlineStr">
        <is>
          <t xml:space="preserve"> </t>
        </is>
      </c>
      <c r="C10" s="4" t="inlineStr">
        <is>
          <t xml:space="preserve"> </t>
        </is>
      </c>
      <c r="D10" s="4" t="inlineStr">
        <is>
          <t xml:space="preserve"> </t>
        </is>
      </c>
      <c r="E10" s="4" t="inlineStr">
        <is>
          <t xml:space="preserve"> </t>
        </is>
      </c>
    </row>
    <row r="11">
      <c r="A11" s="4" t="inlineStr">
        <is>
          <t>Weighted average common stock outstanding - denominator</t>
        </is>
      </c>
      <c r="B11" s="5" t="n">
        <v>25816354</v>
      </c>
      <c r="C11" s="5" t="n">
        <v>22028171</v>
      </c>
      <c r="D11" s="5" t="n">
        <v>25816354</v>
      </c>
      <c r="E11" s="5" t="n">
        <v>22028171</v>
      </c>
    </row>
    <row r="12">
      <c r="A12" s="4" t="inlineStr">
        <is>
          <t>Diluted (loss) income per share (in Dollars per share)</t>
        </is>
      </c>
      <c r="B12" s="8" t="n">
        <v>-0.02</v>
      </c>
      <c r="C12" s="8" t="n">
        <v>0.11</v>
      </c>
      <c r="D12" s="8" t="n">
        <v>-0.15</v>
      </c>
      <c r="E12" s="7" t="n">
        <v>0.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Income Taxes (Details) - USD ($)</t>
        </is>
      </c>
      <c r="B1" s="2" t="inlineStr">
        <is>
          <t>1 Months Ended</t>
        </is>
      </c>
      <c r="C1" s="2" t="inlineStr">
        <is>
          <t>3 Months Ended</t>
        </is>
      </c>
      <c r="E1" s="2" t="inlineStr">
        <is>
          <t>9 Months Ended</t>
        </is>
      </c>
      <c r="G1" s="2" t="inlineStr">
        <is>
          <t>12 Months Ended</t>
        </is>
      </c>
    </row>
    <row r="2">
      <c r="B2" s="2" t="inlineStr">
        <is>
          <t>Dec. 22, 2017</t>
        </is>
      </c>
      <c r="C2" s="2" t="inlineStr">
        <is>
          <t>Sep. 30, 2020</t>
        </is>
      </c>
      <c r="D2" s="2" t="inlineStr">
        <is>
          <t>Sep. 30, 2019</t>
        </is>
      </c>
      <c r="E2" s="2" t="inlineStr">
        <is>
          <t>Sep. 30, 2020</t>
        </is>
      </c>
      <c r="F2" s="2" t="inlineStr">
        <is>
          <t>Sep. 30, 2019</t>
        </is>
      </c>
      <c r="G2" s="2" t="inlineStr">
        <is>
          <t>Dec. 31, 2017</t>
        </is>
      </c>
      <c r="H2" s="2" t="inlineStr">
        <is>
          <t>Dec. 31, 2019</t>
        </is>
      </c>
      <c r="I2" s="2" t="inlineStr">
        <is>
          <t>Dec. 31, 2018</t>
        </is>
      </c>
    </row>
    <row r="3">
      <c r="A3" s="3" t="inlineStr">
        <is>
          <t>Income Taxes (Details) [Line Items]</t>
        </is>
      </c>
    </row>
    <row r="4">
      <c r="A4" s="4" t="inlineStr">
        <is>
          <t>Statutory tax rate</t>
        </is>
      </c>
      <c r="E4" s="4" t="inlineStr">
        <is>
          <t>25.00%</t>
        </is>
      </c>
    </row>
    <row r="5">
      <c r="A5" s="4" t="inlineStr">
        <is>
          <t>Effective income tax rate</t>
        </is>
      </c>
      <c r="C5" s="4" t="inlineStr">
        <is>
          <t>(5.30%)</t>
        </is>
      </c>
      <c r="D5" s="4" t="inlineStr">
        <is>
          <t>24.80%</t>
        </is>
      </c>
      <c r="E5" s="4" t="inlineStr">
        <is>
          <t>12.80%</t>
        </is>
      </c>
      <c r="F5" s="4" t="inlineStr">
        <is>
          <t>75.90%</t>
        </is>
      </c>
    </row>
    <row r="6">
      <c r="A6" s="4" t="inlineStr">
        <is>
          <t>Description of carry forwards expire</t>
        </is>
      </c>
      <c r="E6" s="4" t="inlineStr">
        <is>
          <t>These carry forwards would expire, if not utilized, during the period of 2030 through 2035.</t>
        </is>
      </c>
    </row>
    <row r="7">
      <c r="A7" s="4" t="inlineStr">
        <is>
          <t>Percentage of valuation allowance</t>
        </is>
      </c>
      <c r="H7" s="4" t="inlineStr">
        <is>
          <t>100.00%</t>
        </is>
      </c>
    </row>
    <row r="8">
      <c r="A8" s="4" t="inlineStr">
        <is>
          <t>Income tax, statute of limitations period</t>
        </is>
      </c>
      <c r="E8" s="4" t="inlineStr">
        <is>
          <t>5 years</t>
        </is>
      </c>
    </row>
    <row r="9">
      <c r="A9" s="4" t="inlineStr">
        <is>
          <t>Maximum [Member]</t>
        </is>
      </c>
    </row>
    <row r="10">
      <c r="A10" s="3" t="inlineStr">
        <is>
          <t>Income Taxes (Details) [Line Items]</t>
        </is>
      </c>
    </row>
    <row r="11">
      <c r="A11" s="4" t="inlineStr">
        <is>
          <t>Effective income tax rate</t>
        </is>
      </c>
      <c r="B11" s="4" t="inlineStr">
        <is>
          <t>35.00%</t>
        </is>
      </c>
    </row>
    <row r="12">
      <c r="A12" s="4" t="inlineStr">
        <is>
          <t>Minimum [Member]</t>
        </is>
      </c>
    </row>
    <row r="13">
      <c r="A13" s="3" t="inlineStr">
        <is>
          <t>Income Taxes (Details) [Line Items]</t>
        </is>
      </c>
    </row>
    <row r="14">
      <c r="A14" s="4" t="inlineStr">
        <is>
          <t>Effective income tax rate</t>
        </is>
      </c>
      <c r="B14" s="4" t="inlineStr">
        <is>
          <t>21.00%</t>
        </is>
      </c>
    </row>
    <row r="15">
      <c r="A15" s="4" t="inlineStr">
        <is>
          <t>UNITED STATES</t>
        </is>
      </c>
    </row>
    <row r="16">
      <c r="A16" s="3" t="inlineStr">
        <is>
          <t>Income Taxes (Details) [Line Items]</t>
        </is>
      </c>
    </row>
    <row r="17">
      <c r="A17" s="4" t="inlineStr">
        <is>
          <t>Statutory tax rate</t>
        </is>
      </c>
      <c r="E17" s="4" t="inlineStr">
        <is>
          <t>34.00%</t>
        </is>
      </c>
    </row>
    <row r="18">
      <c r="A18" s="4" t="inlineStr">
        <is>
          <t>State tax rates</t>
        </is>
      </c>
      <c r="E18" s="4" t="inlineStr">
        <is>
          <t>0.00%</t>
        </is>
      </c>
    </row>
    <row r="19">
      <c r="A19" s="4" t="inlineStr">
        <is>
          <t>Additional income tax expense (in Dollars)</t>
        </is>
      </c>
      <c r="G19" s="6" t="n">
        <v>80000</v>
      </c>
    </row>
    <row r="20">
      <c r="A20" s="4" t="inlineStr">
        <is>
          <t>CHINA</t>
        </is>
      </c>
    </row>
    <row r="21">
      <c r="A21" s="3" t="inlineStr">
        <is>
          <t>Income Taxes (Details) [Line Items]</t>
        </is>
      </c>
    </row>
    <row r="22">
      <c r="A22" s="4" t="inlineStr">
        <is>
          <t>Net operating losses (in Dollars)</t>
        </is>
      </c>
      <c r="G22" s="6" t="n">
        <v>6710939</v>
      </c>
      <c r="I2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Schedule of provisions for income taxe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vision for Income Taxes</t>
        </is>
      </c>
    </row>
    <row r="4">
      <c r="A4" s="4" t="inlineStr">
        <is>
          <t>Current Tax Provision U.S.</t>
        </is>
      </c>
      <c r="B4" s="6" t="n">
        <v>14717</v>
      </c>
      <c r="C4" s="4" t="inlineStr">
        <is>
          <t xml:space="preserve"> </t>
        </is>
      </c>
      <c r="D4" s="6" t="n">
        <v>14747</v>
      </c>
      <c r="E4" s="6" t="n">
        <v>14747</v>
      </c>
    </row>
    <row r="5">
      <c r="A5" s="4" t="inlineStr">
        <is>
          <t>Current Tax Provision PRC</t>
        </is>
      </c>
      <c r="B5" s="5" t="n">
        <v>572686</v>
      </c>
      <c r="C5" s="5" t="n">
        <v>1367499</v>
      </c>
      <c r="D5" s="5" t="n">
        <v>988589</v>
      </c>
      <c r="E5" s="5" t="n">
        <v>2044761</v>
      </c>
    </row>
    <row r="6">
      <c r="A6" s="4" t="inlineStr">
        <is>
          <t>Deferred Tax Provision PRC</t>
        </is>
      </c>
      <c r="B6" s="5" t="n">
        <v>-561055</v>
      </c>
      <c r="C6" s="5" t="n">
        <v>-594594</v>
      </c>
      <c r="D6" s="5" t="n">
        <v>-1582754</v>
      </c>
      <c r="E6" s="5" t="n">
        <v>-1853728</v>
      </c>
    </row>
    <row r="7">
      <c r="A7" s="4" t="inlineStr">
        <is>
          <t>Total Provision for (Deferred tax benefit)/ Income Taxes</t>
        </is>
      </c>
      <c r="B7" s="6" t="n">
        <v>26348</v>
      </c>
      <c r="C7" s="6" t="n">
        <v>772905</v>
      </c>
      <c r="D7" s="6" t="n">
        <v>-579418</v>
      </c>
      <c r="E7" s="6" t="n">
        <v>2057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0</t>
        </is>
      </c>
    </row>
    <row r="3">
      <c r="A3" s="3" t="inlineStr">
        <is>
          <t>Accounting Policies [Abstract]</t>
        </is>
      </c>
    </row>
    <row r="4">
      <c r="A4" s="4" t="inlineStr">
        <is>
          <t>Organization and Business Background</t>
        </is>
      </c>
      <c r="B4" s="4" t="inlineStr">
        <is>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and
effective December 21, 2007, we changed our name to “Orient Paper, Inc.”.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n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shareholder of Hebei Tengsheng Paper Co., Ltd.(“Hebei
Tengsheng”), a limited liability company organized under the laws of the PRC, pursuant to which Dongfang Paper will acquire
Hebei Tengsheng. Upon full payment of the consideration in the amount of RMB 320 million (approximately $45 million), Hebei Tengsheng
will become a wholly owned subsidiary of Dongfang Paper that manufactures and sells tissue paper products.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for the three months ended September 30, 2020 and 2019 was accounted for 99.34% and
100% of the Company’s total revenue, respectively. The revenue generated from Dongfang Paper for the nine months ended September
30, 2020 and 2019 was accounted for 98.44% and 100% of the Company’s total revenue, respectively. Dongfang Paper also accounted
for 90.53% and 91.01% of the total assets of the Company as of September 30 2020 and December 31, 2019, respectively. As
of September 30, 2020 and December 31, 2019, details of the Company’s subsidiaries and variable interest entities are as
follows:
Date of Place of
Incorporation Incorporation or Percentage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Variable interest entity (“VIE”):
Dongfang Paper March 10, 1996 PRC Control* Paper production and
distribution
* Dongfang
Paper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September 30, 2020 and December 31, 2019 are as follows:
September 30, December 31,
2020 2019
(Unaudited)
ASSETS
Current Assets
Cash and bank balances $ 7,403,768 $ 5,675,374
Restricted cash - -
Accounts receivable 3,472,374 3,119,312
Inventories 8,544,133 1,603,038
Prepayments and other current assets 9,927,537 11,610,576
Due from related parties 215,192 1,863,479
Total current assets 29,563,004 23,871,779
Prepayment on property, plant and equipment 1,468,407 1,433,445
Finance lease right-of-use assets, net 2,336,399 -
Property, plant, and equipment, net 130,868,053 138,920,440
Deferred tax asset non-current 10,777,428 8,869,385
Total Assets $ 175,013,291 $ 173,095,049
LIABILITIES
Current Liabilities
Short-term bank loans $ 6,314,151 $ 6,163,814
Current portion of long-term loans from credit union 425,838 315,358
Lease liability 168,546 -
Accounts payable 308,611 250,486
Advance from customers 179,491 98,311
Due to related parties - 56,552
Accrued payroll and employee benefits 251,585 287,584
Other payables and accrued liabilities 4,494,800 6,502,974
Income taxes payable 599,782 1,382,471
Total current liabilities 12,742,804 15,057,550
Loans from credit union 4,508,010 4,501,018
Lease liability - non-current 385,650 -
Total liabilities $ 17,636,464 $ 19,558,568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9" customWidth="1" min="3" max="3"/>
  </cols>
  <sheetData>
    <row r="1">
      <c r="A1" s="1" t="inlineStr">
        <is>
          <t>Income Taxes (Details) - Schedule of deferred tax - USD ($)</t>
        </is>
      </c>
      <c r="B1" s="2" t="inlineStr">
        <is>
          <t>Sep. 30, 2020</t>
        </is>
      </c>
      <c r="C1" s="2" t="inlineStr">
        <is>
          <t>Dec. 31, 2019</t>
        </is>
      </c>
    </row>
    <row r="2">
      <c r="A2" s="3" t="inlineStr">
        <is>
          <t>Schedule of deferred tax [Abstract]</t>
        </is>
      </c>
    </row>
    <row r="3">
      <c r="A3" s="4" t="inlineStr">
        <is>
          <t>Depreciation and amortization of property, plant and equipment</t>
        </is>
      </c>
      <c r="B3" s="6" t="n">
        <v>11263430</v>
      </c>
      <c r="C3" s="6" t="n">
        <v>9277009000000</v>
      </c>
    </row>
    <row r="4">
      <c r="A4" s="4" t="inlineStr">
        <is>
          <t>Impairment of property, plant and equipment</t>
        </is>
      </c>
      <c r="B4" s="5" t="n">
        <v>522334</v>
      </c>
      <c r="C4" s="5" t="n">
        <v>521803000000</v>
      </c>
    </row>
    <row r="5">
      <c r="A5" s="4" t="inlineStr">
        <is>
          <t>Miscellaneous</t>
        </is>
      </c>
      <c r="B5" s="5" t="n">
        <v>230052</v>
      </c>
      <c r="C5" s="5" t="n">
        <v>277511000000</v>
      </c>
    </row>
    <row r="6">
      <c r="A6" s="4" t="inlineStr">
        <is>
          <t>Net operating loss carryover of PRC company</t>
        </is>
      </c>
      <c r="B6" s="5" t="n">
        <v>349348</v>
      </c>
      <c r="C6" s="5" t="n">
        <v>408730000000</v>
      </c>
    </row>
    <row r="7">
      <c r="A7" s="4" t="inlineStr">
        <is>
          <t>Total deferred tax assets</t>
        </is>
      </c>
      <c r="B7" s="5" t="n">
        <v>12365164</v>
      </c>
      <c r="C7" s="5" t="n">
        <v>10485053000000</v>
      </c>
    </row>
    <row r="8">
      <c r="A8" s="4" t="inlineStr">
        <is>
          <t>Less: Valuation allowance</t>
        </is>
      </c>
      <c r="B8" s="4" t="inlineStr">
        <is>
          <t xml:space="preserve"> </t>
        </is>
      </c>
    </row>
    <row r="9">
      <c r="A9" s="4" t="inlineStr">
        <is>
          <t>Total deferred tax assets, net</t>
        </is>
      </c>
      <c r="B9" s="6" t="n">
        <v>12365164</v>
      </c>
      <c r="C9" s="6" t="n">
        <v>1048505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es the statutory rates effective tax rat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reconciles the statutory rates effective tax rates [Abstract]</t>
        </is>
      </c>
    </row>
    <row r="4">
      <c r="A4" s="4" t="inlineStr">
        <is>
          <t>PRC Statutory rate</t>
        </is>
      </c>
      <c r="B4" s="4" t="inlineStr">
        <is>
          <t>25.00%</t>
        </is>
      </c>
      <c r="C4" s="4" t="inlineStr">
        <is>
          <t>25.00%</t>
        </is>
      </c>
      <c r="D4" s="4" t="inlineStr">
        <is>
          <t>25.00%</t>
        </is>
      </c>
      <c r="E4" s="4" t="inlineStr">
        <is>
          <t>25.00%</t>
        </is>
      </c>
    </row>
    <row r="5">
      <c r="A5" s="4" t="inlineStr">
        <is>
          <t>Effect of different tax jurisdiction</t>
        </is>
      </c>
      <c r="B5" s="4" t="inlineStr">
        <is>
          <t xml:space="preserve"> </t>
        </is>
      </c>
      <c r="C5" s="4" t="inlineStr">
        <is>
          <t xml:space="preserve"> </t>
        </is>
      </c>
      <c r="D5" s="4" t="inlineStr">
        <is>
          <t xml:space="preserve"> </t>
        </is>
      </c>
      <c r="E5" s="4" t="inlineStr">
        <is>
          <t xml:space="preserve"> </t>
        </is>
      </c>
    </row>
    <row r="6">
      <c r="A6" s="4" t="inlineStr">
        <is>
          <t>Effect of reconciling items in the PRC for tax purposes</t>
        </is>
      </c>
      <c r="B6" s="4" t="inlineStr">
        <is>
          <t>(30.30%)</t>
        </is>
      </c>
      <c r="C6" s="4" t="inlineStr">
        <is>
          <t>(0.20%)</t>
        </is>
      </c>
      <c r="D6" s="4" t="inlineStr">
        <is>
          <t>(12.20%)</t>
        </is>
      </c>
      <c r="E6" s="4" t="inlineStr">
        <is>
          <t>50.90%</t>
        </is>
      </c>
    </row>
    <row r="7">
      <c r="A7" s="4" t="inlineStr">
        <is>
          <t>Change in valuation allowance</t>
        </is>
      </c>
      <c r="B7" s="4" t="inlineStr">
        <is>
          <t xml:space="preserve"> </t>
        </is>
      </c>
      <c r="C7" s="4" t="inlineStr">
        <is>
          <t xml:space="preserve"> </t>
        </is>
      </c>
      <c r="D7" s="4" t="inlineStr">
        <is>
          <t xml:space="preserve"> </t>
        </is>
      </c>
      <c r="E7" s="4" t="inlineStr">
        <is>
          <t xml:space="preserve"> </t>
        </is>
      </c>
    </row>
    <row r="8">
      <c r="A8" s="4" t="inlineStr">
        <is>
          <t>Effective income tax rate</t>
        </is>
      </c>
      <c r="B8" s="4" t="inlineStr">
        <is>
          <t>(5.30%)</t>
        </is>
      </c>
      <c r="C8" s="4" t="inlineStr">
        <is>
          <t>24.80%</t>
        </is>
      </c>
      <c r="D8" s="4" t="inlineStr">
        <is>
          <t>12.80%</t>
        </is>
      </c>
      <c r="E8" s="4" t="inlineStr">
        <is>
          <t>75.9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Incentive Plans (Details) - USD ($)</t>
        </is>
      </c>
      <c r="B1" s="2" t="inlineStr">
        <is>
          <t>Apr. 02, 2020</t>
        </is>
      </c>
      <c r="C1" s="2" t="inlineStr">
        <is>
          <t>Sep. 13, 2018</t>
        </is>
      </c>
      <c r="D1" s="2" t="inlineStr">
        <is>
          <t>Jan. 12, 2016</t>
        </is>
      </c>
      <c r="E1" s="2" t="inlineStr">
        <is>
          <t>Dec. 31, 2013</t>
        </is>
      </c>
      <c r="F1" s="2" t="inlineStr">
        <is>
          <t>Aug. 28, 2011</t>
        </is>
      </c>
      <c r="G1" s="2" t="inlineStr">
        <is>
          <t>Oct. 31, 2019</t>
        </is>
      </c>
      <c r="H1" s="2" t="inlineStr">
        <is>
          <t>Aug. 29, 2015</t>
        </is>
      </c>
      <c r="I1" s="2" t="inlineStr">
        <is>
          <t>Sep. 10, 2012</t>
        </is>
      </c>
    </row>
    <row r="2">
      <c r="A2" s="4" t="inlineStr">
        <is>
          <t>2011 Incentive Stock Plan [Member]</t>
        </is>
      </c>
    </row>
    <row r="3">
      <c r="A3" s="3" t="inlineStr">
        <is>
          <t>Stock Incentive Plans (Details) [Line Items]</t>
        </is>
      </c>
    </row>
    <row r="4">
      <c r="A4" s="4" t="inlineStr">
        <is>
          <t>Number of shares authorized for issuance under stock incentive plan</t>
        </is>
      </c>
      <c r="F4" s="5" t="n">
        <v>375000</v>
      </c>
    </row>
    <row r="5">
      <c r="A5" s="4" t="inlineStr">
        <is>
          <t>Shares issued under incentive stock plan</t>
        </is>
      </c>
      <c r="F5" s="5" t="n">
        <v>109584</v>
      </c>
    </row>
    <row r="6">
      <c r="A6" s="4" t="inlineStr">
        <is>
          <t>Share price (in Dollars per share)</t>
        </is>
      </c>
      <c r="E6" s="8" t="n">
        <v>2.66</v>
      </c>
      <c r="F6" s="8" t="n">
        <v>3.45</v>
      </c>
    </row>
    <row r="7">
      <c r="A7" s="4" t="inlineStr">
        <is>
          <t>Total fair value of stock of grant (in Dollars)</t>
        </is>
      </c>
      <c r="F7" s="6" t="n">
        <v>378065</v>
      </c>
    </row>
    <row r="8">
      <c r="A8" s="4" t="inlineStr">
        <is>
          <t>Restricted common shares granted</t>
        </is>
      </c>
      <c r="E8" s="5" t="n">
        <v>265416</v>
      </c>
    </row>
    <row r="9">
      <c r="A9" s="4" t="inlineStr">
        <is>
          <t>2012 Incentive Stock Plan [Member]</t>
        </is>
      </c>
    </row>
    <row r="10">
      <c r="A10" s="3" t="inlineStr">
        <is>
          <t>Stock Incentive Plans (Details) [Line Items]</t>
        </is>
      </c>
    </row>
    <row r="11">
      <c r="A11" s="4" t="inlineStr">
        <is>
          <t>Number of shares authorized for issuance under stock incentive plan</t>
        </is>
      </c>
      <c r="I11" s="5" t="n">
        <v>200000</v>
      </c>
    </row>
    <row r="12">
      <c r="A12" s="4" t="inlineStr">
        <is>
          <t>Shares issued under incentive stock plan</t>
        </is>
      </c>
      <c r="D12" s="5" t="n">
        <v>168416</v>
      </c>
      <c r="E12" s="5" t="n">
        <v>31584</v>
      </c>
    </row>
    <row r="13">
      <c r="A13" s="4" t="inlineStr">
        <is>
          <t>Total fair value of stock of grant (in Dollars)</t>
        </is>
      </c>
      <c r="E13" s="6" t="n">
        <v>790020</v>
      </c>
    </row>
    <row r="14">
      <c r="A14" s="4" t="inlineStr">
        <is>
          <t>Restricted common shares granted</t>
        </is>
      </c>
      <c r="E14" s="5" t="n">
        <v>297000</v>
      </c>
    </row>
    <row r="15">
      <c r="A15" s="4" t="inlineStr">
        <is>
          <t>2015 Incentive Stock Plan [Member]</t>
        </is>
      </c>
    </row>
    <row r="16">
      <c r="A16" s="3" t="inlineStr">
        <is>
          <t>Stock Incentive Plans (Details) [Line Items]</t>
        </is>
      </c>
    </row>
    <row r="17">
      <c r="A17" s="4" t="inlineStr">
        <is>
          <t>Number of shares authorized for issuance under stock incentive plan</t>
        </is>
      </c>
      <c r="C17" s="5" t="n">
        <v>534500</v>
      </c>
      <c r="H17" s="5" t="n">
        <v>1500000</v>
      </c>
    </row>
    <row r="18">
      <c r="A18" s="4" t="inlineStr">
        <is>
          <t>Shares issued under incentive stock plan</t>
        </is>
      </c>
      <c r="D18" s="5" t="n">
        <v>965500</v>
      </c>
    </row>
    <row r="19">
      <c r="A19" s="4" t="inlineStr">
        <is>
          <t>Share price (in Dollars per share)</t>
        </is>
      </c>
      <c r="C19" s="8" t="n">
        <v>0.88</v>
      </c>
      <c r="D19" s="8" t="n">
        <v>1.25</v>
      </c>
    </row>
    <row r="20">
      <c r="A20" s="4" t="inlineStr">
        <is>
          <t>Total fair value of stock of grant (in Dollars)</t>
        </is>
      </c>
      <c r="C20" s="6" t="n">
        <v>470360</v>
      </c>
      <c r="D20" s="6" t="n">
        <v>1417395</v>
      </c>
    </row>
    <row r="21">
      <c r="A21" s="4" t="inlineStr">
        <is>
          <t>Un-restricted common shares</t>
        </is>
      </c>
      <c r="D21" s="5" t="n">
        <v>1133916</v>
      </c>
    </row>
    <row r="22">
      <c r="A22" s="4" t="inlineStr">
        <is>
          <t>2019 Incentive Stock Plan [Member]</t>
        </is>
      </c>
    </row>
    <row r="23">
      <c r="A23" s="3" t="inlineStr">
        <is>
          <t>Stock Incentive Plans (Details) [Line Items]</t>
        </is>
      </c>
    </row>
    <row r="24">
      <c r="A24" s="4" t="inlineStr">
        <is>
          <t>Number of shares authorized for issuance under stock incentive plan</t>
        </is>
      </c>
      <c r="G24" s="5" t="n">
        <v>2000000</v>
      </c>
    </row>
    <row r="25">
      <c r="A25" s="4" t="inlineStr">
        <is>
          <t>Shares issued under incentive stock plan</t>
        </is>
      </c>
      <c r="B25" s="5" t="n">
        <v>2000000</v>
      </c>
    </row>
    <row r="26">
      <c r="A26" s="4" t="inlineStr">
        <is>
          <t>Share price (in Dollars per share)</t>
        </is>
      </c>
      <c r="B26" s="8" t="n">
        <v>0.6</v>
      </c>
    </row>
    <row r="27">
      <c r="A27" s="4" t="inlineStr">
        <is>
          <t>Total fair value of stock of grant (in Dollars)</t>
        </is>
      </c>
      <c r="B27" s="6" t="n">
        <v>1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3" customWidth="1" min="5" max="5"/>
    <col width="21" customWidth="1" min="6" max="6"/>
    <col width="21" customWidth="1" min="7" max="7"/>
  </cols>
  <sheetData>
    <row r="1">
      <c r="A1" s="1" t="inlineStr">
        <is>
          <t>Commitments and Contingencies (Details)</t>
        </is>
      </c>
      <c r="B1" s="2" t="inlineStr">
        <is>
          <t>1 Months Ended</t>
        </is>
      </c>
      <c r="C1" s="2" t="inlineStr">
        <is>
          <t>9 Months Ended</t>
        </is>
      </c>
    </row>
    <row r="2">
      <c r="B2" s="2" t="inlineStr">
        <is>
          <t>Jun. 25, 2019USD ($)</t>
        </is>
      </c>
      <c r="C2" s="2" t="inlineStr">
        <is>
          <t>Sep. 30, 2020USD ($)m²</t>
        </is>
      </c>
      <c r="D2" s="2" t="inlineStr">
        <is>
          <t>Sep. 30, 2020CNY (¥)</t>
        </is>
      </c>
      <c r="E2" s="2" t="inlineStr">
        <is>
          <t>Sep. 30, 2020CNY (¥)m²</t>
        </is>
      </c>
      <c r="F2" s="2" t="inlineStr">
        <is>
          <t>Dec. 31, 2019USD ($)</t>
        </is>
      </c>
      <c r="G2" s="2" t="inlineStr">
        <is>
          <t>Jun. 25, 2019CNY (¥)</t>
        </is>
      </c>
    </row>
    <row r="3">
      <c r="A3" s="3" t="inlineStr">
        <is>
          <t>Commitments and Contingencies (Details) [Line Items]</t>
        </is>
      </c>
    </row>
    <row r="4">
      <c r="A4" s="4" t="inlineStr">
        <is>
          <t>Outstanding commitments for construction of equipment and facilities</t>
        </is>
      </c>
      <c r="C4" s="6" t="n">
        <v>5205861</v>
      </c>
      <c r="F4" s="6" t="n">
        <v>1101989</v>
      </c>
    </row>
    <row r="5">
      <c r="A5" s="4" t="inlineStr">
        <is>
          <t>Performance holdback on new tissue paper payment, description</t>
        </is>
      </c>
      <c r="C5" s="4" t="inlineStr">
        <is>
          <t>The Company expected to pay off all the balances within 1-3 years.</t>
        </is>
      </c>
      <c r="D5" s="4" t="inlineStr">
        <is>
          <t>The Company expected to pay off all the balances within 1-3 years.</t>
        </is>
      </c>
    </row>
    <row r="6">
      <c r="A6" s="4" t="inlineStr">
        <is>
          <t>Business combination, contingent consideration, liability</t>
        </is>
      </c>
      <c r="B6" s="6" t="n">
        <v>46000000</v>
      </c>
      <c r="G6" s="9" t="n">
        <v>320000000</v>
      </c>
    </row>
    <row r="7">
      <c r="A7" s="4" t="inlineStr">
        <is>
          <t>Business combination, contingent consideration, liability, current</t>
        </is>
      </c>
      <c r="B7" s="5" t="n">
        <v>2800000</v>
      </c>
    </row>
    <row r="8">
      <c r="A8" s="4" t="inlineStr">
        <is>
          <t>Business combination, contingent consideration arrangements, change in amount of contingent consideration, liability</t>
        </is>
      </c>
      <c r="B8" s="6" t="n">
        <v>43200000</v>
      </c>
    </row>
    <row r="9">
      <c r="A9" s="4" t="inlineStr">
        <is>
          <t>Long-term loan maturity</t>
        </is>
      </c>
      <c r="C9" s="4" t="inlineStr">
        <is>
          <t>(&amp;#x201c;Baoding Huanrun&amp;#x201d;), a major supplier of raw materials, to guarantee certain obligations of this third party, and as of September 30, 2020 and December 31, 2019, the Company guaranteed its long-term loan from financial institutions amounting to $4,552,062 (RMB31,000,000) that matured at various times in 2020-2023.</t>
        </is>
      </c>
      <c r="D9" s="4" t="inlineStr">
        <is>
          <t>(&amp;#x201c;Baoding Huanrun&amp;#x201d;), a major supplier of raw materials, to guarantee certain obligations of this third party, and as of September 30, 2020 and December 31, 2019, the Company guaranteed its long-term loan from financial institutions amounting to $4,552,062 (RMB31,000,000) that matured at various times in 2020-2023.</t>
        </is>
      </c>
    </row>
    <row r="10">
      <c r="A10" s="4" t="inlineStr">
        <is>
          <t>Amount of long-term loan</t>
        </is>
      </c>
      <c r="C10" s="6" t="n">
        <v>9192229</v>
      </c>
    </row>
    <row r="11">
      <c r="A11" s="4" t="inlineStr">
        <is>
          <t>Local Government [Member]</t>
        </is>
      </c>
    </row>
    <row r="12">
      <c r="A12" s="3" t="inlineStr">
        <is>
          <t>Commitments and Contingencies (Details) [Line Items]</t>
        </is>
      </c>
    </row>
    <row r="13">
      <c r="A13" s="4" t="inlineStr">
        <is>
          <t>Area of land (in Square Meters) | m²</t>
        </is>
      </c>
      <c r="C13" s="11" t="n">
        <v>32.95</v>
      </c>
      <c r="E13" s="11" t="n">
        <v>32.95</v>
      </c>
    </row>
    <row r="14">
      <c r="A14" s="4" t="inlineStr">
        <is>
          <t>Lease expiration period</t>
        </is>
      </c>
      <c r="C14" s="4" t="inlineStr">
        <is>
          <t>30 years</t>
        </is>
      </c>
      <c r="D14" s="4" t="inlineStr">
        <is>
          <t>30 years</t>
        </is>
      </c>
    </row>
    <row r="15">
      <c r="A15" s="4" t="inlineStr">
        <is>
          <t>Operating lease annual rental payment</t>
        </is>
      </c>
      <c r="C15" s="6" t="n">
        <v>17169</v>
      </c>
    </row>
    <row r="16">
      <c r="A16" s="4" t="inlineStr">
        <is>
          <t>Local Government [Member] | RMB [Member]</t>
        </is>
      </c>
    </row>
    <row r="17">
      <c r="A17" s="3" t="inlineStr">
        <is>
          <t>Commitments and Contingencies (Details) [Line Items]</t>
        </is>
      </c>
    </row>
    <row r="18">
      <c r="A18" s="4" t="inlineStr">
        <is>
          <t>Operating lease annual rental payment | ¥</t>
        </is>
      </c>
      <c r="D18" s="9" t="n">
        <v>120000</v>
      </c>
    </row>
    <row r="19">
      <c r="A19" s="4" t="inlineStr">
        <is>
          <t>Hebei Fangsheng [Member]</t>
        </is>
      </c>
    </row>
    <row r="20">
      <c r="A20" s="3" t="inlineStr">
        <is>
          <t>Commitments and Contingencies (Details) [Line Items]</t>
        </is>
      </c>
    </row>
    <row r="21">
      <c r="A21" s="4" t="inlineStr">
        <is>
          <t>Lease expiration period</t>
        </is>
      </c>
      <c r="C21" s="4" t="inlineStr">
        <is>
          <t>5 years</t>
        </is>
      </c>
      <c r="D21" s="4" t="inlineStr">
        <is>
          <t>5 years</t>
        </is>
      </c>
    </row>
    <row r="22">
      <c r="A22" s="4" t="inlineStr">
        <is>
          <t>Operating lease annual rental payment</t>
        </is>
      </c>
      <c r="C22" s="6" t="n">
        <v>143078</v>
      </c>
      <c r="D22" s="9" t="n">
        <v>1000000</v>
      </c>
    </row>
    <row r="23">
      <c r="A23" s="4" t="inlineStr">
        <is>
          <t>Baoding Huanrun [Member]</t>
        </is>
      </c>
    </row>
    <row r="24">
      <c r="A24" s="3" t="inlineStr">
        <is>
          <t>Commitments and Contingencies (Details) [Line Items]</t>
        </is>
      </c>
    </row>
    <row r="25">
      <c r="A25" s="4" t="inlineStr">
        <is>
          <t>Amount of long-term loan</t>
        </is>
      </c>
      <c r="C25" s="6" t="n">
        <v>4552062</v>
      </c>
      <c r="E25" s="9" t="n">
        <v>31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Sep. 30, 2020USD ($)</t>
        </is>
      </c>
    </row>
    <row r="2">
      <c r="A2" s="3" t="inlineStr">
        <is>
          <t>Schedule of future minimum lease payments [Abstract]</t>
        </is>
      </c>
    </row>
    <row r="3">
      <c r="A3" s="4" t="inlineStr">
        <is>
          <t>2021</t>
        </is>
      </c>
      <c r="B3" s="6" t="n">
        <v>38842</v>
      </c>
    </row>
    <row r="4">
      <c r="A4" s="4" t="inlineStr">
        <is>
          <t>2022</t>
        </is>
      </c>
      <c r="B4" s="5" t="n">
        <v>139988</v>
      </c>
    </row>
    <row r="5">
      <c r="A5" s="4" t="inlineStr">
        <is>
          <t>2023</t>
        </is>
      </c>
      <c r="B5" s="5" t="n">
        <v>17621</v>
      </c>
    </row>
    <row r="6">
      <c r="A6" s="4" t="inlineStr">
        <is>
          <t>2024</t>
        </is>
      </c>
      <c r="B6" s="5" t="n">
        <v>17621</v>
      </c>
    </row>
    <row r="7">
      <c r="A7" s="4" t="inlineStr">
        <is>
          <t>2025</t>
        </is>
      </c>
      <c r="B7" s="5" t="n">
        <v>17621</v>
      </c>
    </row>
    <row r="8">
      <c r="A8" s="4" t="inlineStr">
        <is>
          <t>Thereafter</t>
        </is>
      </c>
      <c r="B8" s="5" t="n">
        <v>110131</v>
      </c>
    </row>
    <row r="9">
      <c r="A9" s="4" t="inlineStr">
        <is>
          <t>Total operating lease payments</t>
        </is>
      </c>
      <c r="B9" s="6" t="n">
        <v>3418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Segment Reporting (Details)</t>
        </is>
      </c>
      <c r="B1" s="2" t="inlineStr">
        <is>
          <t>9 Months Ended</t>
        </is>
      </c>
    </row>
    <row r="2">
      <c r="B2" s="2" t="inlineStr">
        <is>
          <t>Sep. 30, 2020</t>
        </is>
      </c>
    </row>
    <row r="3">
      <c r="A3" s="3" t="inlineStr">
        <is>
          <t>Segment Reporting [Abstract]</t>
        </is>
      </c>
    </row>
    <row r="4">
      <c r="A4" s="4" t="inlineStr">
        <is>
          <t>Number of business operating segments</t>
        </is>
      </c>
      <c r="B4" s="5" t="n">
        <v>2</v>
      </c>
    </row>
    <row r="5">
      <c r="A5" s="4" t="inlineStr">
        <is>
          <t>Number of reportable segment</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ummarized financial information for the two reportable segments is as follow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ongfang Paper [Member]</t>
        </is>
      </c>
    </row>
    <row r="4">
      <c r="A4" s="3" t="inlineStr">
        <is>
          <t>Segment Reporting Information [Line Items]</t>
        </is>
      </c>
    </row>
    <row r="5">
      <c r="A5" s="4" t="inlineStr">
        <is>
          <t>Revenues</t>
        </is>
      </c>
      <c r="B5" s="6" t="n">
        <v>30756297</v>
      </c>
      <c r="C5" s="6" t="n">
        <v>31364795</v>
      </c>
      <c r="D5" s="6" t="n">
        <v>61630714</v>
      </c>
      <c r="E5" s="6" t="n">
        <v>81228917</v>
      </c>
    </row>
    <row r="6">
      <c r="A6" s="4" t="inlineStr">
        <is>
          <t>Gross profit</t>
        </is>
      </c>
      <c r="B6" s="5" t="n">
        <v>2888037</v>
      </c>
      <c r="C6" s="5" t="n">
        <v>5978125</v>
      </c>
      <c r="D6" s="5" t="n">
        <v>5859599</v>
      </c>
      <c r="E6" s="5" t="n">
        <v>9367456</v>
      </c>
    </row>
    <row r="7">
      <c r="A7" s="4" t="inlineStr">
        <is>
          <t>Depreciation and amortization</t>
        </is>
      </c>
      <c r="B7" s="5" t="n">
        <v>1645309</v>
      </c>
      <c r="C7" s="5" t="n">
        <v>1606856</v>
      </c>
      <c r="D7" s="5" t="n">
        <v>4769348</v>
      </c>
      <c r="E7" s="5" t="n">
        <v>7193605</v>
      </c>
    </row>
    <row r="8">
      <c r="A8" s="4" t="inlineStr">
        <is>
          <t>Loss from impairment and disposal of property, plant and equipment</t>
        </is>
      </c>
      <c r="E8" s="4" t="inlineStr">
        <is>
          <t xml:space="preserve"> </t>
        </is>
      </c>
    </row>
    <row r="9">
      <c r="A9" s="4" t="inlineStr">
        <is>
          <t>Interest income</t>
        </is>
      </c>
      <c r="B9" s="5" t="n">
        <v>6544</v>
      </c>
      <c r="C9" s="5" t="n">
        <v>1317</v>
      </c>
      <c r="D9" s="5" t="n">
        <v>19638</v>
      </c>
      <c r="E9" s="5" t="n">
        <v>61512</v>
      </c>
    </row>
    <row r="10">
      <c r="A10" s="4" t="inlineStr">
        <is>
          <t>Interest expense</t>
        </is>
      </c>
      <c r="B10" s="5" t="n">
        <v>172003</v>
      </c>
      <c r="C10" s="5" t="n">
        <v>194992</v>
      </c>
      <c r="D10" s="5" t="n">
        <v>505000</v>
      </c>
      <c r="E10" s="5" t="n">
        <v>607483</v>
      </c>
    </row>
    <row r="11">
      <c r="A11" s="4" t="inlineStr">
        <is>
          <t>Income tax expense(benefit)</t>
        </is>
      </c>
      <c r="B11" s="5" t="n">
        <v>578029</v>
      </c>
      <c r="C11" s="5" t="n">
        <v>1324462</v>
      </c>
      <c r="D11" s="5" t="n">
        <v>927129</v>
      </c>
      <c r="E11" s="5" t="n">
        <v>1333450</v>
      </c>
    </row>
    <row r="12">
      <c r="A12" s="4" t="inlineStr">
        <is>
          <t>Net income (loss)</t>
        </is>
      </c>
      <c r="B12" s="5" t="n">
        <v>1722774</v>
      </c>
      <c r="C12" s="5" t="n">
        <v>3968168</v>
      </c>
      <c r="D12" s="5" t="n">
        <v>2667923</v>
      </c>
      <c r="E12" s="5" t="n">
        <v>4007833</v>
      </c>
    </row>
    <row r="13">
      <c r="A13" s="4" t="inlineStr">
        <is>
          <t>Total Assets</t>
        </is>
      </c>
      <c r="B13" s="5" t="n">
        <v>75258630</v>
      </c>
      <c r="D13" s="5" t="n">
        <v>75258630</v>
      </c>
      <c r="F13" s="6" t="n">
        <v>73347811</v>
      </c>
    </row>
    <row r="14">
      <c r="A14" s="4" t="inlineStr">
        <is>
          <t>Hebei Tengsheng [Member]</t>
        </is>
      </c>
    </row>
    <row r="15">
      <c r="A15" s="3" t="inlineStr">
        <is>
          <t>Segment Reporting Information [Line Items]</t>
        </is>
      </c>
    </row>
    <row r="16">
      <c r="A16" s="4" t="inlineStr">
        <is>
          <t>Revenues</t>
        </is>
      </c>
      <c r="B16" s="5" t="n">
        <v>2380052</v>
      </c>
      <c r="C16" s="5" t="n">
        <v>1573122</v>
      </c>
      <c r="D16" s="5" t="n">
        <v>5766207</v>
      </c>
      <c r="E16" s="5" t="n">
        <v>2779240</v>
      </c>
    </row>
    <row r="17">
      <c r="A17" s="4" t="inlineStr">
        <is>
          <t>Gross profit</t>
        </is>
      </c>
      <c r="B17" s="5" t="n">
        <v>-345084</v>
      </c>
      <c r="C17" s="5" t="n">
        <v>-603393</v>
      </c>
      <c r="D17" s="5" t="n">
        <v>-1430934</v>
      </c>
      <c r="E17" s="5" t="n">
        <v>-1277061</v>
      </c>
    </row>
    <row r="18">
      <c r="A18" s="4" t="inlineStr">
        <is>
          <t>Depreciation and amortization</t>
        </is>
      </c>
      <c r="B18" s="5" t="n">
        <v>2155505</v>
      </c>
      <c r="C18" s="5" t="n">
        <v>2151329</v>
      </c>
      <c r="D18" s="5" t="n">
        <v>6396006</v>
      </c>
      <c r="E18" s="5" t="n">
        <v>4354027</v>
      </c>
    </row>
    <row r="19">
      <c r="A19" s="4" t="inlineStr">
        <is>
          <t>Loss from impairment and disposal of property, plant and equipment</t>
        </is>
      </c>
      <c r="E19" s="4" t="inlineStr">
        <is>
          <t xml:space="preserve"> </t>
        </is>
      </c>
    </row>
    <row r="20">
      <c r="A20" s="4" t="inlineStr">
        <is>
          <t>Interest income</t>
        </is>
      </c>
      <c r="B20" s="5" t="n">
        <v>977</v>
      </c>
      <c r="C20" s="5" t="n">
        <v>47</v>
      </c>
      <c r="D20" s="5" t="n">
        <v>1524</v>
      </c>
      <c r="E20" s="5" t="n">
        <v>73</v>
      </c>
    </row>
    <row r="21">
      <c r="A21" s="4" t="inlineStr">
        <is>
          <t>Interest expense</t>
        </is>
      </c>
      <c r="B21" s="5" t="n">
        <v>7172</v>
      </c>
      <c r="C21" s="4" t="inlineStr">
        <is>
          <t xml:space="preserve"> </t>
        </is>
      </c>
      <c r="D21" s="5" t="n">
        <v>7172</v>
      </c>
      <c r="E21" s="4" t="inlineStr">
        <is>
          <t xml:space="preserve"> </t>
        </is>
      </c>
    </row>
    <row r="22">
      <c r="A22" s="4" t="inlineStr">
        <is>
          <t>Income tax expense(benefit)</t>
        </is>
      </c>
      <c r="B22" s="5" t="n">
        <v>-538191</v>
      </c>
      <c r="C22" s="5" t="n">
        <v>-537402</v>
      </c>
      <c r="D22" s="5" t="n">
        <v>-1586876</v>
      </c>
      <c r="E22" s="5" t="n">
        <v>-1087850</v>
      </c>
    </row>
    <row r="23">
      <c r="A23" s="4" t="inlineStr">
        <is>
          <t>Net income (loss)</t>
        </is>
      </c>
      <c r="B23" s="5" t="n">
        <v>-1394727</v>
      </c>
      <c r="C23" s="5" t="n">
        <v>-1611552</v>
      </c>
      <c r="D23" s="5" t="n">
        <v>-4338839</v>
      </c>
      <c r="E23" s="5" t="n">
        <v>-3591696</v>
      </c>
    </row>
    <row r="24">
      <c r="A24" s="4" t="inlineStr">
        <is>
          <t>Total Assets</t>
        </is>
      </c>
      <c r="B24" s="5" t="n">
        <v>99754660</v>
      </c>
      <c r="D24" s="5" t="n">
        <v>99754660</v>
      </c>
      <c r="F24" s="5" t="n">
        <v>99747236</v>
      </c>
    </row>
    <row r="25">
      <c r="A25" s="4" t="inlineStr">
        <is>
          <t>Baoding Shengde [Member]</t>
        </is>
      </c>
    </row>
    <row r="26">
      <c r="A26" s="3" t="inlineStr">
        <is>
          <t>Segment Reporting Information [Line Items]</t>
        </is>
      </c>
    </row>
    <row r="27">
      <c r="A27" s="4" t="inlineStr">
        <is>
          <t>Revenues</t>
        </is>
      </c>
      <c r="B27" s="5" t="n">
        <v>221102</v>
      </c>
      <c r="C27" s="4" t="inlineStr">
        <is>
          <t xml:space="preserve"> </t>
        </is>
      </c>
      <c r="D27" s="5" t="n">
        <v>1066654</v>
      </c>
      <c r="E27" s="4" t="inlineStr">
        <is>
          <t xml:space="preserve"> </t>
        </is>
      </c>
    </row>
    <row r="28">
      <c r="A28" s="4" t="inlineStr">
        <is>
          <t>Gross profit</t>
        </is>
      </c>
      <c r="B28" s="5" t="n">
        <v>24598</v>
      </c>
      <c r="C28" s="4" t="inlineStr">
        <is>
          <t xml:space="preserve"> </t>
        </is>
      </c>
      <c r="D28" s="5" t="n">
        <v>527997</v>
      </c>
      <c r="E28" s="4" t="inlineStr">
        <is>
          <t xml:space="preserve"> </t>
        </is>
      </c>
    </row>
    <row r="29">
      <c r="A29" s="4" t="inlineStr">
        <is>
          <t>Depreciation and amortization</t>
        </is>
      </c>
      <c r="B29" s="5" t="n">
        <v>4575</v>
      </c>
      <c r="C29" s="5" t="n">
        <v>6</v>
      </c>
      <c r="D29" s="5" t="n">
        <v>136349</v>
      </c>
      <c r="E29" s="5" t="n">
        <v>18</v>
      </c>
    </row>
    <row r="30">
      <c r="A30" s="4" t="inlineStr">
        <is>
          <t>Loss from impairment and disposal of property, plant and equipment</t>
        </is>
      </c>
      <c r="E30" s="4" t="inlineStr">
        <is>
          <t xml:space="preserve"> </t>
        </is>
      </c>
    </row>
    <row r="31">
      <c r="A31" s="4" t="inlineStr">
        <is>
          <t>Interest income</t>
        </is>
      </c>
      <c r="B31" s="5" t="n">
        <v>1023</v>
      </c>
      <c r="C31" s="5" t="n">
        <v>49</v>
      </c>
      <c r="D31" s="5" t="n">
        <v>2623</v>
      </c>
      <c r="E31" s="5" t="n">
        <v>202</v>
      </c>
    </row>
    <row r="32">
      <c r="A32" s="4" t="inlineStr">
        <is>
          <t>Interest expense</t>
        </is>
      </c>
      <c r="B32" s="5" t="n">
        <v>79263</v>
      </c>
      <c r="C32" s="5" t="n">
        <v>41995</v>
      </c>
      <c r="D32" s="5" t="n">
        <v>232420</v>
      </c>
      <c r="E32" s="5" t="n">
        <v>123544</v>
      </c>
    </row>
    <row r="33">
      <c r="A33" s="4" t="inlineStr">
        <is>
          <t>Income tax expense(benefit)</t>
        </is>
      </c>
      <c r="B33" s="5" t="n">
        <v>-13490</v>
      </c>
      <c r="C33" s="5" t="n">
        <v>-14155</v>
      </c>
      <c r="D33" s="5" t="n">
        <v>65612</v>
      </c>
      <c r="E33" s="5" t="n">
        <v>-54567</v>
      </c>
    </row>
    <row r="34">
      <c r="A34" s="4" t="inlineStr">
        <is>
          <t>Net income (loss)</t>
        </is>
      </c>
      <c r="B34" s="5" t="n">
        <v>-67334</v>
      </c>
      <c r="C34" s="5" t="n">
        <v>-31487</v>
      </c>
      <c r="D34" s="5" t="n">
        <v>56764</v>
      </c>
      <c r="E34" s="5" t="n">
        <v>-103709</v>
      </c>
    </row>
    <row r="35">
      <c r="A35" s="4" t="inlineStr">
        <is>
          <t>Total Assets</t>
        </is>
      </c>
      <c r="B35" s="5" t="n">
        <v>18262508</v>
      </c>
      <c r="D35" s="5" t="n">
        <v>18262508</v>
      </c>
      <c r="F35" s="5" t="n">
        <v>17031392</v>
      </c>
    </row>
    <row r="36">
      <c r="A36" s="4" t="inlineStr">
        <is>
          <t>Not Attributable to Segments [Member]</t>
        </is>
      </c>
    </row>
    <row r="37">
      <c r="A37" s="3" t="inlineStr">
        <is>
          <t>Segment Reporting Information [Line Items]</t>
        </is>
      </c>
    </row>
    <row r="38">
      <c r="A38" s="4" t="inlineStr">
        <is>
          <t>Revenues</t>
        </is>
      </c>
      <c r="B38" s="4" t="inlineStr">
        <is>
          <t xml:space="preserve"> </t>
        </is>
      </c>
      <c r="C38" s="4" t="inlineStr">
        <is>
          <t xml:space="preserve"> </t>
        </is>
      </c>
      <c r="D38" s="4" t="inlineStr">
        <is>
          <t xml:space="preserve"> </t>
        </is>
      </c>
      <c r="E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row>
    <row r="41">
      <c r="A41" s="4" t="inlineStr">
        <is>
          <t>Loss from impairment and disposal of property, plant and equipment</t>
        </is>
      </c>
      <c r="E41" s="4" t="inlineStr">
        <is>
          <t xml:space="preserve"> </t>
        </is>
      </c>
    </row>
    <row r="42">
      <c r="A42" s="4" t="inlineStr">
        <is>
          <t>Interest income</t>
        </is>
      </c>
      <c r="B42" s="4" t="inlineStr">
        <is>
          <t xml:space="preserve"> </t>
        </is>
      </c>
      <c r="C42" s="4" t="inlineStr">
        <is>
          <t xml:space="preserve"> </t>
        </is>
      </c>
      <c r="D42" s="4" t="inlineStr">
        <is>
          <t xml:space="preserve"> </t>
        </is>
      </c>
      <c r="E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row>
    <row r="44">
      <c r="A44" s="4" t="inlineStr">
        <is>
          <t>Income tax expense(benefit)</t>
        </is>
      </c>
      <c r="B44" s="4" t="inlineStr">
        <is>
          <t xml:space="preserve"> </t>
        </is>
      </c>
      <c r="D44" s="5" t="n">
        <v>14717</v>
      </c>
      <c r="E44" s="5" t="n">
        <v>14747</v>
      </c>
    </row>
    <row r="45">
      <c r="A45" s="4" t="inlineStr">
        <is>
          <t>Net income (loss)</t>
        </is>
      </c>
      <c r="B45" s="5" t="n">
        <v>-781687</v>
      </c>
      <c r="C45" s="5" t="n">
        <v>13777</v>
      </c>
      <c r="D45" s="5" t="n">
        <v>-2323140</v>
      </c>
      <c r="E45" s="5" t="n">
        <v>-277444</v>
      </c>
    </row>
    <row r="46">
      <c r="A46" s="4" t="inlineStr">
        <is>
          <t>Total Assets</t>
        </is>
      </c>
      <c r="B46" s="5" t="n">
        <v>54165</v>
      </c>
      <c r="D46" s="5" t="n">
        <v>54165</v>
      </c>
      <c r="F46" s="5" t="n">
        <v>71991</v>
      </c>
    </row>
    <row r="47">
      <c r="A47" s="4" t="inlineStr">
        <is>
          <t>Elimination of Inter-segment [Member]</t>
        </is>
      </c>
    </row>
    <row r="48">
      <c r="A48" s="3" t="inlineStr">
        <is>
          <t>Segment Reporting Information [Line Items]</t>
        </is>
      </c>
    </row>
    <row r="49">
      <c r="A49" s="4" t="inlineStr">
        <is>
          <t>Revenues</t>
        </is>
      </c>
      <c r="B49" s="4" t="inlineStr">
        <is>
          <t xml:space="preserve"> </t>
        </is>
      </c>
      <c r="C49" s="4" t="inlineStr">
        <is>
          <t xml:space="preserve"> </t>
        </is>
      </c>
      <c r="D49" s="4" t="inlineStr">
        <is>
          <t xml:space="preserve"> </t>
        </is>
      </c>
      <c r="E49" s="4" t="inlineStr">
        <is>
          <t xml:space="preserve"> </t>
        </is>
      </c>
    </row>
    <row r="50">
      <c r="A50" s="4" t="inlineStr">
        <is>
          <t>Gross profit</t>
        </is>
      </c>
      <c r="B50" s="4" t="inlineStr">
        <is>
          <t xml:space="preserve"> </t>
        </is>
      </c>
      <c r="C50" s="4" t="inlineStr">
        <is>
          <t xml:space="preserve"> </t>
        </is>
      </c>
      <c r="D50" s="4" t="inlineStr">
        <is>
          <t xml:space="preserve"> </t>
        </is>
      </c>
      <c r="E50" s="4" t="inlineStr">
        <is>
          <t xml:space="preserve"> </t>
        </is>
      </c>
    </row>
    <row r="51">
      <c r="A51" s="4" t="inlineStr">
        <is>
          <t>Depreciation and amortization</t>
        </is>
      </c>
      <c r="B51" s="4" t="inlineStr">
        <is>
          <t xml:space="preserve"> </t>
        </is>
      </c>
      <c r="C51" s="4" t="inlineStr">
        <is>
          <t xml:space="preserve"> </t>
        </is>
      </c>
      <c r="D51" s="4" t="inlineStr">
        <is>
          <t xml:space="preserve"> </t>
        </is>
      </c>
      <c r="E51" s="4" t="inlineStr">
        <is>
          <t xml:space="preserve"> </t>
        </is>
      </c>
    </row>
    <row r="52">
      <c r="A52" s="4" t="inlineStr">
        <is>
          <t>Loss from impairment and disposal of property, plant and equipment</t>
        </is>
      </c>
      <c r="E52" s="4" t="inlineStr">
        <is>
          <t xml:space="preserve"> </t>
        </is>
      </c>
    </row>
    <row r="53">
      <c r="A53" s="4" t="inlineStr">
        <is>
          <t>Interest income</t>
        </is>
      </c>
      <c r="B53" s="4" t="inlineStr">
        <is>
          <t xml:space="preserve"> </t>
        </is>
      </c>
      <c r="C53" s="4" t="inlineStr">
        <is>
          <t xml:space="preserve"> </t>
        </is>
      </c>
      <c r="D53" s="4" t="inlineStr">
        <is>
          <t xml:space="preserve"> </t>
        </is>
      </c>
      <c r="E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row>
    <row r="55">
      <c r="A55" s="4" t="inlineStr">
        <is>
          <t>Income tax expense(benefit)</t>
        </is>
      </c>
      <c r="B55" s="4" t="inlineStr">
        <is>
          <t xml:space="preserve"> </t>
        </is>
      </c>
      <c r="C55" s="4" t="inlineStr">
        <is>
          <t xml:space="preserve"> </t>
        </is>
      </c>
      <c r="D55" s="4" t="inlineStr">
        <is>
          <t xml:space="preserve"> </t>
        </is>
      </c>
      <c r="E55" s="4" t="inlineStr">
        <is>
          <t xml:space="preserve"> </t>
        </is>
      </c>
    </row>
    <row r="56">
      <c r="A56" s="4" t="inlineStr">
        <is>
          <t>Net income (loss)</t>
        </is>
      </c>
      <c r="B56" s="4" t="inlineStr">
        <is>
          <t xml:space="preserve"> </t>
        </is>
      </c>
      <c r="C56" s="5" t="n">
        <v>-879</v>
      </c>
      <c r="D56" s="4" t="inlineStr">
        <is>
          <t xml:space="preserve"> </t>
        </is>
      </c>
      <c r="E56" s="5" t="n">
        <v>30518</v>
      </c>
    </row>
    <row r="57">
      <c r="A57" s="4" t="inlineStr">
        <is>
          <t>Total Assets</t>
        </is>
      </c>
      <c r="B57" s="4" t="inlineStr">
        <is>
          <t xml:space="preserve"> </t>
        </is>
      </c>
      <c r="D57" s="4" t="inlineStr">
        <is>
          <t xml:space="preserve"> </t>
        </is>
      </c>
    </row>
    <row r="58">
      <c r="A58" s="4" t="inlineStr">
        <is>
          <t>Enterprise-wide, consolidated [Member]</t>
        </is>
      </c>
    </row>
    <row r="59">
      <c r="A59" s="3" t="inlineStr">
        <is>
          <t>Segment Reporting Information [Line Items]</t>
        </is>
      </c>
    </row>
    <row r="60">
      <c r="A60" s="4" t="inlineStr">
        <is>
          <t>Revenues</t>
        </is>
      </c>
      <c r="B60" s="5" t="n">
        <v>33357451</v>
      </c>
      <c r="C60" s="5" t="n">
        <v>32937917</v>
      </c>
      <c r="D60" s="5" t="n">
        <v>68463575</v>
      </c>
      <c r="E60" s="5" t="n">
        <v>84008157</v>
      </c>
    </row>
    <row r="61">
      <c r="A61" s="4" t="inlineStr">
        <is>
          <t>Gross profit</t>
        </is>
      </c>
      <c r="B61" s="5" t="n">
        <v>2567551</v>
      </c>
      <c r="C61" s="5" t="n">
        <v>5374732</v>
      </c>
      <c r="D61" s="5" t="n">
        <v>4956662</v>
      </c>
      <c r="E61" s="5" t="n">
        <v>8090395</v>
      </c>
    </row>
    <row r="62">
      <c r="A62" s="4" t="inlineStr">
        <is>
          <t>Depreciation and amortization</t>
        </is>
      </c>
      <c r="B62" s="5" t="n">
        <v>3805389</v>
      </c>
      <c r="C62" s="5" t="n">
        <v>3758191</v>
      </c>
      <c r="D62" s="5" t="n">
        <v>11301703</v>
      </c>
      <c r="E62" s="5" t="n">
        <v>11547650</v>
      </c>
    </row>
    <row r="63">
      <c r="A63" s="4" t="inlineStr">
        <is>
          <t>Loss from impairment and disposal of property, plant and equipment</t>
        </is>
      </c>
      <c r="E63" s="4" t="inlineStr">
        <is>
          <t xml:space="preserve"> </t>
        </is>
      </c>
    </row>
    <row r="64">
      <c r="A64" s="4" t="inlineStr">
        <is>
          <t>Interest income</t>
        </is>
      </c>
      <c r="B64" s="5" t="n">
        <v>8544</v>
      </c>
      <c r="C64" s="5" t="n">
        <v>1413</v>
      </c>
      <c r="D64" s="5" t="n">
        <v>23785</v>
      </c>
      <c r="E64" s="5" t="n">
        <v>61787</v>
      </c>
    </row>
    <row r="65">
      <c r="A65" s="4" t="inlineStr">
        <is>
          <t>Interest expense</t>
        </is>
      </c>
      <c r="B65" s="5" t="n">
        <v>258438</v>
      </c>
      <c r="C65" s="5" t="n">
        <v>236987</v>
      </c>
      <c r="D65" s="5" t="n">
        <v>744592</v>
      </c>
      <c r="E65" s="5" t="n">
        <v>731027</v>
      </c>
    </row>
    <row r="66">
      <c r="A66" s="4" t="inlineStr">
        <is>
          <t>Income tax expense(benefit)</t>
        </is>
      </c>
      <c r="B66" s="5" t="n">
        <v>26348</v>
      </c>
      <c r="C66" s="5" t="n">
        <v>772905</v>
      </c>
      <c r="D66" s="5" t="n">
        <v>-579418</v>
      </c>
      <c r="E66" s="5" t="n">
        <v>205780</v>
      </c>
    </row>
    <row r="67">
      <c r="A67" s="4" t="inlineStr">
        <is>
          <t>Net income (loss)</t>
        </is>
      </c>
      <c r="B67" s="5" t="n">
        <v>-520974</v>
      </c>
      <c r="C67" s="6" t="n">
        <v>2338027</v>
      </c>
      <c r="D67" s="5" t="n">
        <v>-3937292</v>
      </c>
      <c r="E67" s="6" t="n">
        <v>65502</v>
      </c>
    </row>
    <row r="68">
      <c r="A68" s="4" t="inlineStr">
        <is>
          <t>Total Assets</t>
        </is>
      </c>
      <c r="B68" s="6" t="n">
        <v>193329964</v>
      </c>
      <c r="D68" s="6" t="n">
        <v>193329964</v>
      </c>
      <c r="F68" s="6" t="n">
        <v>1901984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centration and Major Customers and Supplier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and Major Customers and Suppliers (Details) [Line Items]</t>
        </is>
      </c>
    </row>
    <row r="4">
      <c r="A4" s="4" t="inlineStr">
        <is>
          <t>Number of major supplier</t>
        </is>
      </c>
      <c r="B4" s="5" t="n">
        <v>3</v>
      </c>
      <c r="C4" s="5" t="n">
        <v>4</v>
      </c>
      <c r="D4" s="5" t="n">
        <v>3</v>
      </c>
      <c r="E4" s="5" t="n">
        <v>3</v>
      </c>
    </row>
    <row r="5">
      <c r="A5" s="4" t="inlineStr">
        <is>
          <t>Sales [Member]</t>
        </is>
      </c>
    </row>
    <row r="6">
      <c r="A6" s="3" t="inlineStr">
        <is>
          <t>Concentration and Major Customers and Suppliers (Details) [Line Items]</t>
        </is>
      </c>
    </row>
    <row r="7">
      <c r="A7" s="4" t="inlineStr">
        <is>
          <t>Percentage of revenue</t>
        </is>
      </c>
      <c r="B7" s="4" t="inlineStr">
        <is>
          <t>10.00%</t>
        </is>
      </c>
      <c r="C7" s="4" t="inlineStr">
        <is>
          <t>10.00%</t>
        </is>
      </c>
    </row>
    <row r="8">
      <c r="A8" s="4" t="inlineStr">
        <is>
          <t>Supplier One [Member]</t>
        </is>
      </c>
    </row>
    <row r="9">
      <c r="A9" s="3" t="inlineStr">
        <is>
          <t>Concentration and Major Customers and Suppliers (Details) [Line Items]</t>
        </is>
      </c>
    </row>
    <row r="10">
      <c r="A10" s="4" t="inlineStr">
        <is>
          <t>Percentage of revenue</t>
        </is>
      </c>
      <c r="B10" s="4" t="inlineStr">
        <is>
          <t>75.00%</t>
        </is>
      </c>
      <c r="C10" s="4" t="inlineStr">
        <is>
          <t>71.00%</t>
        </is>
      </c>
      <c r="D10" s="4" t="inlineStr">
        <is>
          <t>74.00%</t>
        </is>
      </c>
      <c r="E10" s="4" t="inlineStr">
        <is>
          <t>77.00%</t>
        </is>
      </c>
    </row>
    <row r="11">
      <c r="A11" s="4" t="inlineStr">
        <is>
          <t>Supplier Two [Member]</t>
        </is>
      </c>
    </row>
    <row r="12">
      <c r="A12" s="3" t="inlineStr">
        <is>
          <t>Concentration and Major Customers and Suppliers (Details) [Line Items]</t>
        </is>
      </c>
    </row>
    <row r="13">
      <c r="A13" s="4" t="inlineStr">
        <is>
          <t>Percentage of revenue</t>
        </is>
      </c>
      <c r="B13" s="4" t="inlineStr">
        <is>
          <t>11.00%</t>
        </is>
      </c>
      <c r="C13" s="4" t="inlineStr">
        <is>
          <t>13.00%</t>
        </is>
      </c>
      <c r="D13" s="4" t="inlineStr">
        <is>
          <t>11.00%</t>
        </is>
      </c>
      <c r="E13" s="4" t="inlineStr">
        <is>
          <t>10.00%</t>
        </is>
      </c>
    </row>
    <row r="14">
      <c r="A14" s="4" t="inlineStr">
        <is>
          <t>Supplier Three [Member]</t>
        </is>
      </c>
    </row>
    <row r="15">
      <c r="A15" s="3" t="inlineStr">
        <is>
          <t>Concentration and Major Customers and Suppliers (Details) [Line Items]</t>
        </is>
      </c>
    </row>
    <row r="16">
      <c r="A16" s="4" t="inlineStr">
        <is>
          <t>Percentage of revenue</t>
        </is>
      </c>
      <c r="B16" s="4" t="inlineStr">
        <is>
          <t>3.00%</t>
        </is>
      </c>
      <c r="C16" s="4" t="inlineStr">
        <is>
          <t>4.00%</t>
        </is>
      </c>
      <c r="D16" s="4" t="inlineStr">
        <is>
          <t>4.00%</t>
        </is>
      </c>
      <c r="E16" s="4" t="inlineStr">
        <is>
          <t>4.00%</t>
        </is>
      </c>
    </row>
    <row r="17">
      <c r="A17" s="4" t="inlineStr">
        <is>
          <t>Supplier Four [Member]</t>
        </is>
      </c>
    </row>
    <row r="18">
      <c r="A18" s="3" t="inlineStr">
        <is>
          <t>Concentration and Major Customers and Suppliers (Details) [Line Items]</t>
        </is>
      </c>
    </row>
    <row r="19">
      <c r="A19" s="4" t="inlineStr">
        <is>
          <t>Percentage of revenue</t>
        </is>
      </c>
      <c r="C19" s="4" t="inlineStr">
        <is>
          <t>4.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s>
  <sheetData>
    <row r="1">
      <c r="A1" s="1" t="inlineStr">
        <is>
          <t>Concentration of Credit Risk (Details)</t>
        </is>
      </c>
      <c r="B1" s="2" t="inlineStr">
        <is>
          <t>1 Months Ended</t>
        </is>
      </c>
    </row>
    <row r="2">
      <c r="B2" s="2" t="inlineStr">
        <is>
          <t>May 01, 2015USD ($)</t>
        </is>
      </c>
      <c r="C2" s="2" t="inlineStr">
        <is>
          <t>May 01, 2015CNY (¥)</t>
        </is>
      </c>
      <c r="D2" s="2" t="inlineStr">
        <is>
          <t>Sep. 30, 2020USD ($)</t>
        </is>
      </c>
      <c r="E2" s="2" t="inlineStr">
        <is>
          <t>Sep. 30, 2020CNY (¥)</t>
        </is>
      </c>
    </row>
    <row r="3">
      <c r="A3" s="3" t="inlineStr">
        <is>
          <t>Concentration of Credit Risk (Details) [Line Items]</t>
        </is>
      </c>
    </row>
    <row r="4">
      <c r="A4" s="4" t="inlineStr">
        <is>
          <t>Federal deposit insurance corporation | $</t>
        </is>
      </c>
      <c r="B4" s="6" t="n">
        <v>73420</v>
      </c>
    </row>
    <row r="5">
      <c r="A5" s="4" t="inlineStr">
        <is>
          <t>Maximum coverage from FDIC | $</t>
        </is>
      </c>
      <c r="D5" s="6" t="n">
        <v>7923534</v>
      </c>
    </row>
    <row r="6">
      <c r="A6" s="4" t="inlineStr">
        <is>
          <t>RMB [Member]</t>
        </is>
      </c>
    </row>
    <row r="7">
      <c r="A7" s="3" t="inlineStr">
        <is>
          <t>Concentration of Credit Risk (Details) [Line Items]</t>
        </is>
      </c>
    </row>
    <row r="8">
      <c r="A8" s="4" t="inlineStr">
        <is>
          <t>Federal deposit insurance corporation</t>
        </is>
      </c>
      <c r="C8" s="9" t="n">
        <v>500000</v>
      </c>
    </row>
    <row r="9">
      <c r="A9" s="4" t="inlineStr">
        <is>
          <t>Minimum [Member] | RMB [Member]</t>
        </is>
      </c>
    </row>
    <row r="10">
      <c r="A10" s="3" t="inlineStr">
        <is>
          <t>Concentration of Credit Risk (Details) [Line Items]</t>
        </is>
      </c>
    </row>
    <row r="11">
      <c r="A11" s="4" t="inlineStr">
        <is>
          <t>Maximum coverage from FDIC</t>
        </is>
      </c>
      <c r="E11" s="9" t="n">
        <v>500000</v>
      </c>
    </row>
    <row r="12">
      <c r="A12" s="4" t="inlineStr">
        <is>
          <t>Maximum [Member] | RMB [Member]</t>
        </is>
      </c>
    </row>
    <row r="13">
      <c r="A13" s="3" t="inlineStr">
        <is>
          <t>Concentration of Credit Risk (Details) [Line Items]</t>
        </is>
      </c>
    </row>
    <row r="14">
      <c r="A14" s="4" t="inlineStr">
        <is>
          <t>Maximum coverage from FDIC</t>
        </is>
      </c>
      <c r="E14" s="9" t="n">
        <v>539600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9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20 and the results of operations for the nine months ended September
30, 2020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20 and December 31, 2019,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3)
Restricted Cash Restricted
cash was nil as of September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28:29Z</dcterms:created>
  <dcterms:modified xmlns:dcterms="http://purl.org/dc/terms/" xmlns:xsi="http://www.w3.org/2001/XMLSchema-instance" xsi:type="dcterms:W3CDTF">2020-11-12T09:28:29Z</dcterms:modified>
</cp:coreProperties>
</file>